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General information about the c" sheetId="7" state="visible" r:id="rId7"/>
    <sheet xmlns:r="http://schemas.openxmlformats.org/officeDocument/2006/relationships" name="Impact of COVID-19 on our busin" sheetId="8" state="visible" r:id="rId8"/>
    <sheet xmlns:r="http://schemas.openxmlformats.org/officeDocument/2006/relationships" name="Basis of preparation" sheetId="9" state="visible" r:id="rId9"/>
    <sheet xmlns:r="http://schemas.openxmlformats.org/officeDocument/2006/relationships" name="Significant accounting policies" sheetId="10" state="visible" r:id="rId10"/>
    <sheet xmlns:r="http://schemas.openxmlformats.org/officeDocument/2006/relationships" name="Cash and cash equivalents" sheetId="11" state="visible" r:id="rId11"/>
    <sheet xmlns:r="http://schemas.openxmlformats.org/officeDocument/2006/relationships" name="Current financial assets" sheetId="12" state="visible" r:id="rId12"/>
    <sheet xmlns:r="http://schemas.openxmlformats.org/officeDocument/2006/relationships" name="Inventories" sheetId="13" state="visible" r:id="rId13"/>
    <sheet xmlns:r="http://schemas.openxmlformats.org/officeDocument/2006/relationships" name="Financial Assets - non-current" sheetId="14" state="visible" r:id="rId14"/>
    <sheet xmlns:r="http://schemas.openxmlformats.org/officeDocument/2006/relationships" name="Shareholders' capital" sheetId="15" state="visible" r:id="rId15"/>
    <sheet xmlns:r="http://schemas.openxmlformats.org/officeDocument/2006/relationships" name="Share-based payments" sheetId="16" state="visible" r:id="rId16"/>
    <sheet xmlns:r="http://schemas.openxmlformats.org/officeDocument/2006/relationships" name="Revenue" sheetId="17" state="visible" r:id="rId17"/>
    <sheet xmlns:r="http://schemas.openxmlformats.org/officeDocument/2006/relationships" name="Segment reporting" sheetId="18" state="visible" r:id="rId18"/>
    <sheet xmlns:r="http://schemas.openxmlformats.org/officeDocument/2006/relationships" name="Research and development expens" sheetId="19" state="visible" r:id="rId19"/>
    <sheet xmlns:r="http://schemas.openxmlformats.org/officeDocument/2006/relationships" name="Selling, general and administra" sheetId="20" state="visible" r:id="rId20"/>
    <sheet xmlns:r="http://schemas.openxmlformats.org/officeDocument/2006/relationships" name="Financial instruments and finan" sheetId="21" state="visible" r:id="rId21"/>
    <sheet xmlns:r="http://schemas.openxmlformats.org/officeDocument/2006/relationships" name="Contractual obligations and com" sheetId="22" state="visible" r:id="rId22"/>
    <sheet xmlns:r="http://schemas.openxmlformats.org/officeDocument/2006/relationships" name="Significant accounting polici_2" sheetId="23" state="visible" r:id="rId23"/>
    <sheet xmlns:r="http://schemas.openxmlformats.org/officeDocument/2006/relationships" name="Cash and cash equivalents (Tabl" sheetId="24" state="visible" r:id="rId24"/>
    <sheet xmlns:r="http://schemas.openxmlformats.org/officeDocument/2006/relationships" name="Inventories (Tables)" sheetId="25" state="visible" r:id="rId25"/>
    <sheet xmlns:r="http://schemas.openxmlformats.org/officeDocument/2006/relationships" name="Financial Assets - non-current " sheetId="26" state="visible" r:id="rId26"/>
    <sheet xmlns:r="http://schemas.openxmlformats.org/officeDocument/2006/relationships" name="Shareholders' capital (Tables)" sheetId="27" state="visible" r:id="rId27"/>
    <sheet xmlns:r="http://schemas.openxmlformats.org/officeDocument/2006/relationships" name="Share-based payments (Tables)" sheetId="28" state="visible" r:id="rId28"/>
    <sheet xmlns:r="http://schemas.openxmlformats.org/officeDocument/2006/relationships" name="Revenue (Tables)" sheetId="29" state="visible" r:id="rId29"/>
    <sheet xmlns:r="http://schemas.openxmlformats.org/officeDocument/2006/relationships" name="Segment reporting (Tables)" sheetId="30" state="visible" r:id="rId30"/>
    <sheet xmlns:r="http://schemas.openxmlformats.org/officeDocument/2006/relationships" name="Research and development expe_2" sheetId="31" state="visible" r:id="rId31"/>
    <sheet xmlns:r="http://schemas.openxmlformats.org/officeDocument/2006/relationships" name="Selling, general and administ_2" sheetId="32" state="visible" r:id="rId32"/>
    <sheet xmlns:r="http://schemas.openxmlformats.org/officeDocument/2006/relationships" name="Financial instruments and fin_2" sheetId="33" state="visible" r:id="rId33"/>
    <sheet xmlns:r="http://schemas.openxmlformats.org/officeDocument/2006/relationships" name="Cash and cash equivalents (Deta" sheetId="34" state="visible" r:id="rId34"/>
    <sheet xmlns:r="http://schemas.openxmlformats.org/officeDocument/2006/relationships" name="Current financial assets (Detai" sheetId="35" state="visible" r:id="rId35"/>
    <sheet xmlns:r="http://schemas.openxmlformats.org/officeDocument/2006/relationships" name="Inventories (Details)" sheetId="36" state="visible" r:id="rId36"/>
    <sheet xmlns:r="http://schemas.openxmlformats.org/officeDocument/2006/relationships" name="Financial Assets - non-curren_2" sheetId="37" state="visible" r:id="rId37"/>
    <sheet xmlns:r="http://schemas.openxmlformats.org/officeDocument/2006/relationships" name="Shareholders' capital (Details)" sheetId="38" state="visible" r:id="rId38"/>
    <sheet xmlns:r="http://schemas.openxmlformats.org/officeDocument/2006/relationships" name="Share based payments - Stock op" sheetId="39" state="visible" r:id="rId39"/>
    <sheet xmlns:r="http://schemas.openxmlformats.org/officeDocument/2006/relationships" name="Share-based payments (Details)" sheetId="40" state="visible" r:id="rId40"/>
    <sheet xmlns:r="http://schemas.openxmlformats.org/officeDocument/2006/relationships" name="Revenue (Details)" sheetId="41" state="visible" r:id="rId41"/>
    <sheet xmlns:r="http://schemas.openxmlformats.org/officeDocument/2006/relationships" name="Revenue - Additional Informatio" sheetId="42" state="visible" r:id="rId42"/>
    <sheet xmlns:r="http://schemas.openxmlformats.org/officeDocument/2006/relationships" name="Segment reporting (Details)" sheetId="43" state="visible" r:id="rId43"/>
    <sheet xmlns:r="http://schemas.openxmlformats.org/officeDocument/2006/relationships" name="Research and development expe_3" sheetId="44" state="visible" r:id="rId44"/>
    <sheet xmlns:r="http://schemas.openxmlformats.org/officeDocument/2006/relationships" name="Selling, general and administ_3" sheetId="45" state="visible" r:id="rId45"/>
    <sheet xmlns:r="http://schemas.openxmlformats.org/officeDocument/2006/relationships" name="Financial instruments and fin_3" sheetId="46" state="visible" r:id="rId46"/>
    <sheet xmlns:r="http://schemas.openxmlformats.org/officeDocument/2006/relationships" name="Financial instruments and fin_4" sheetId="47" state="visible" r:id="rId47"/>
    <sheet xmlns:r="http://schemas.openxmlformats.org/officeDocument/2006/relationships" name="Contractual obligations and c_2" sheetId="48" state="visible" r:id="rId4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16" customWidth="1" min="2" max="2"/>
  </cols>
  <sheetData>
    <row r="1">
      <c r="A1" s="1" t="inlineStr">
        <is>
          <t>Document and Entity Information</t>
        </is>
      </c>
      <c r="B1" s="2" t="inlineStr">
        <is>
          <t>6 Months Ended</t>
        </is>
      </c>
    </row>
    <row r="2">
      <c r="B2" s="2" t="inlineStr">
        <is>
          <t>Jun. 30, 2021</t>
        </is>
      </c>
    </row>
    <row r="3">
      <c r="A3" s="3" t="inlineStr">
        <is>
          <t>Cover [Abstract]</t>
        </is>
      </c>
    </row>
    <row r="4">
      <c r="A4" s="4" t="inlineStr">
        <is>
          <t>Document Type</t>
        </is>
      </c>
      <c r="B4" s="4" t="inlineStr">
        <is>
          <t>6-K</t>
        </is>
      </c>
    </row>
    <row r="5">
      <c r="A5" s="4" t="inlineStr">
        <is>
          <t>Document Period End Date</t>
        </is>
      </c>
      <c r="B5" s="4" t="inlineStr">
        <is>
          <t>Jun. 30,
		2021</t>
        </is>
      </c>
    </row>
    <row r="6">
      <c r="A6" s="4" t="inlineStr">
        <is>
          <t>Entity Registrant Name</t>
        </is>
      </c>
      <c r="B6" s="4" t="inlineStr">
        <is>
          <t>ARGENX SE</t>
        </is>
      </c>
    </row>
    <row r="7">
      <c r="A7" s="4" t="inlineStr">
        <is>
          <t>Entity Central Index Key</t>
        </is>
      </c>
      <c r="B7" s="4" t="inlineStr">
        <is>
          <t>0001697862</t>
        </is>
      </c>
    </row>
    <row r="8">
      <c r="A8" s="4" t="inlineStr">
        <is>
          <t>Current Fiscal Year End Date</t>
        </is>
      </c>
      <c r="B8" s="4" t="inlineStr">
        <is>
          <t>--12-31</t>
        </is>
      </c>
    </row>
    <row r="9">
      <c r="A9" s="4" t="inlineStr">
        <is>
          <t>Document Fiscal Year Focus</t>
        </is>
      </c>
      <c r="B9" s="4" t="inlineStr">
        <is>
          <t>2021</t>
        </is>
      </c>
    </row>
    <row r="10">
      <c r="A10" s="4" t="inlineStr">
        <is>
          <t>Document Fiscal Period Focus</t>
        </is>
      </c>
      <c r="B10" s="4" t="inlineStr">
        <is>
          <t>Q2</t>
        </is>
      </c>
    </row>
    <row r="11">
      <c r="A11" s="4" t="inlineStr">
        <is>
          <t>Amendment Flag</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1</t>
        </is>
      </c>
    </row>
    <row r="3">
      <c r="A3" s="3" t="inlineStr">
        <is>
          <t>Significant accounting policies</t>
        </is>
      </c>
    </row>
    <row r="4">
      <c r="A4" s="4" t="inlineStr">
        <is>
          <t>Significant accounting policies</t>
        </is>
      </c>
      <c r="B4" s="4" t="inlineStr">
        <is>
          <t>4. Significant accounting policies There were no significant changes in accounting policies, critical accounting judgements and key sources of estimation uncertainty applied by us in these unaudited condensed interim financial statements compared to those used in the annual consolidated financial statements as of December 31, 2020, except for the changes below: Financial Instruments – non-current Financial Assets The Company holds investments in non-current financial assets, which based on IFRS 9, are either designated as financial assets at fair value through profit or loss or financial assets at fair value through OCI. The fair value of listed investments is based upon the closing price of such securities at each reporting date. If there is no active market for an equity instrument, the Company establishes the fair value by using valuation techniques. Based on IFRS 9, the Company irrevocably elected to designate specific investments as a financial asset at fair value through OCI as the participation is not held for trading purposes nor contingent consideration recognised by an acquirer in a business combination. Foreign Currency Transactions Functional and Presentation Currency Items included in the consolidated financial statements of each of our entities are valued using the currency of their economic environment in which the entity operates. As of January 1, 2021, the consolidated financial statements are presented in USD, which is the Company’s presentation currency. Financial Statements of Foreign Entities As of January 1, 2021, for foreign entities using a different functional currency than USD: ● assets and liabilities for each consolidated statements of financial position presented are translated at the closing rate at the date of that statement of financial position. ● income and expenses for each statement presenting profit or loss and other comprehensive income are translated at average exchange rates (unless this average is not a reasonable approximation of the cumulative effect of the rates prevailing on the transaction dates, in which case income and expenses are translated at the rate on the dates of the transactions). ● all resulting exchange differences are recognised in other comprehensive income. Change in functional and presentation currency as of January 1, 2021 As of January 1, 2021, the Company changed its functional and presentation currency from EUR to USD. The change in functional currency was made to reflect that USD has become the predominant currency in the Company, representing a significant part of the Company’s cash flows and financing. The change has been implemented with prospective effect. The change in presentation currency, effective January 1, 2021, from EUR to USD is retroactively applied on comparative figures according to IAS 8 and IAS 21, as if USD had always been the presentation currency of the consolidated financial statements. The change was made to reflect that USD is the predominant currency for the Company, and better reflects the economic footprint of the Company’s business going forward. The Company believes that the presentation currency change will give investors and other stakeholders a clearer understanding of the Company’s performance over time. Comparison figures in the consolidated interim statement of financial position, the consolidated statements of profit and loss and other comprehensive income, the consolidated statement of changes in equity, and consolidated statements of cash flows, all condensed and unaudited, and disclosures have been re-presented, unless otherwise stated, using the procedures outlined below: ● Assets and liabilities are translated into USD at the closing rates applicable at the end of each reporting period. ● Income and expenses are translated at exchange rates at the dates of the respective transaction or average rates where these are a suitable proxy. ● Differences resulting from the re-presentation have been presented as translation difference, a component within shareholders’ equity. ● Share capital, share premium, and other reserves are translated at historic rates prevailing at the date of transaction.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and cash equivalents</t>
        </is>
      </c>
      <c r="B1" s="2" t="inlineStr">
        <is>
          <t>6 Months Ended</t>
        </is>
      </c>
    </row>
    <row r="2">
      <c r="B2" s="2" t="inlineStr">
        <is>
          <t>Jun. 30, 2021</t>
        </is>
      </c>
    </row>
    <row r="3">
      <c r="A3" s="3" t="inlineStr">
        <is>
          <t>Cash and cash equivalents</t>
        </is>
      </c>
    </row>
    <row r="4">
      <c r="A4" s="4" t="inlineStr">
        <is>
          <t>Cash and cash equivalents</t>
        </is>
      </c>
      <c r="B4" s="4" t="inlineStr">
        <is>
          <t>5. Cash and cash equivalents ​ ​ ​ ​ ​ ​ ​ ​ ​ ​ As of ​ ​ June 30, ​ December 31, (in thousands of $) 2021 2020 Money market funds $ 1,370,363 $ 858,292 Term accounts ​ ​ 59,422 ​ ​ 61,356 Cash and bank balances ​ 152,108 ​ 297,155 Total cash and cash equivalents $ 1,581,893 $ 1,216,803 ​ On June 30, 2021, cash and cash equivalents amounted to $1,581.9 million, compared to $1,216.8 million on December 31, 2020 and included money market funds, readily convertible to cash and subject to an insignificant risk of changes in value, term accounts, with an original maturity of 3 months or less and cash and bank balances held in different financial institutions. Cash and bank balances were mainly composed of saving accounts and current accounts. Please also refer to note 15 for more information on the financial instru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urrent financial assets</t>
        </is>
      </c>
      <c r="B1" s="2" t="inlineStr">
        <is>
          <t>6 Months Ended</t>
        </is>
      </c>
    </row>
    <row r="2">
      <c r="B2" s="2" t="inlineStr">
        <is>
          <t>Jun. 30, 2021</t>
        </is>
      </c>
    </row>
    <row r="3">
      <c r="A3" s="3" t="inlineStr">
        <is>
          <t>Current financial assets</t>
        </is>
      </c>
    </row>
    <row r="4">
      <c r="A4" s="4" t="inlineStr">
        <is>
          <t>Current financial assets</t>
        </is>
      </c>
      <c r="B4" s="4" t="inlineStr">
        <is>
          <t>6. Current financial assets On June 30, 2021, the current financial assets amounted to $1,149.1 million, compared to $779.6 million on December 31, 2020. These current financial assets relate to term accounts with an original maturity longer than 3 months and money market funds which do not qualify as cash equivalents. Please also refer to note 15 for more information on the financial instru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6 Months Ended</t>
        </is>
      </c>
    </row>
    <row r="2">
      <c r="B2" s="2" t="inlineStr">
        <is>
          <t>Jun. 30, 2021</t>
        </is>
      </c>
    </row>
    <row r="3">
      <c r="A3" s="3" t="inlineStr">
        <is>
          <t>Inventories</t>
        </is>
      </c>
    </row>
    <row r="4">
      <c r="A4" s="4" t="inlineStr">
        <is>
          <t>Inventories</t>
        </is>
      </c>
      <c r="B4" s="4" t="inlineStr">
        <is>
          <t xml:space="preserve">7. Inventories ​ ​ ​ ​ ​ ​ ​ ​ ​ ​ As of ​ ​ June 30, ​ December 31, (in thousands of $) 2021 2020 Raw materials and consumables $ 41,230 $ 18,608 Inventories in process ​ 17,987 ​ 6,587 Finished goods ​ ​ — ​ ​ — Total inventories $ 59,217 $ 25,195 ​ On June 30, 2021, inventories amounted to $59.2 million and related to pre-launch efgartigimod-inventory, capitalized subsequent to the announcement of the topline data from the pivotal Adapt trial of efgartigimod. For the six months ended June 30, 2021, $5.1 million was used in research and development activiti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Financial Assets - non-current</t>
        </is>
      </c>
      <c r="B1" s="2" t="inlineStr">
        <is>
          <t>6 Months Ended</t>
        </is>
      </c>
    </row>
    <row r="2">
      <c r="B2" s="2" t="inlineStr">
        <is>
          <t>Jun. 30, 2021</t>
        </is>
      </c>
    </row>
    <row r="3">
      <c r="A3" s="3" t="inlineStr">
        <is>
          <t>Financial Assets - non-current</t>
        </is>
      </c>
    </row>
    <row r="4">
      <c r="A4" s="4" t="inlineStr">
        <is>
          <t>Financial Assets - non-current</t>
        </is>
      </c>
      <c r="B4" s="4" t="inlineStr">
        <is>
          <t>8. Financial Assets – non-current ​ ​ ​ ​ ​ ​ ​ ​ ​ ​ As of ​ ​ June 30, ​ December 31, (in thousands of $) 2021 2020 Non-current financial assets held at fair value through profit or loss $ 17,458 $ 6,307 Non-current financial assets held at fair value through OCI ​ 100,563 ​ — Total financial assets - non-current $ 118,021 $ 6,307 ​ Please also refer to note 15 for more information on the financial instru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holders' capital</t>
        </is>
      </c>
      <c r="B1" s="2" t="inlineStr">
        <is>
          <t>6 Months Ended</t>
        </is>
      </c>
    </row>
    <row r="2">
      <c r="B2" s="2" t="inlineStr">
        <is>
          <t>Jun. 30, 2021</t>
        </is>
      </c>
    </row>
    <row r="3">
      <c r="A3" s="3" t="inlineStr">
        <is>
          <t>Shareholders' capital</t>
        </is>
      </c>
    </row>
    <row r="4">
      <c r="A4" s="4" t="inlineStr">
        <is>
          <t>Shareholders' capital</t>
        </is>
      </c>
      <c r="B4" s="4" t="inlineStr">
        <is>
          <t xml:space="preserve">9. Shareholders’ capital On June 30, 2021, argenx SE’s share capital was represented by 51,398,663 shares. All shares were issued, fully paid up and of the same class. The table below summarizes our capital increases, as a result of the global offering and the exercise of stock options under the argenx Employee Stock Option Plan, for the period ended June 30, 2021. ​ ​ ​ ​ Number of shares outstanding on December 31, 2020 47,571,283 Exercise of options ​ 233,630 Global public offering on Euronext and Nasdaq on February 2, 2021 ​ 3,125,000 Over-allotment option exercised by underwriters on February 4, 2021 ​ 468,750 Number of shares outstanding on June 30, 2021 51,398,663 ​ On February 2, 2021, argenx SE offered 3,125,000 of its ordinary shares through a global offering which consisted of 1,608,000 ADSs in the U.S. at a price of $320.0 per ADS, before underwriting discounts and commissions and offering expenses; and 1,517,000 ordinary shares in the European Economic Area at a price of €265.69 per share, before underwriting discounts and commissions and offering expenses. On February 4, 2021, the underwriters of the offering exercised their over-allotment option to purchase 468,750 additional ADSs in full. As a result, argenx SE received $1,146.7 million in gross proceeds from this offering, decreased by $56.6 million of underwriter discounts and commissions, and offering expenses, of which $56.0 million has been deducted from equity. The total net cash proceeds from the offering amounted to $1,090.1 million. On May 11, 2021, at the annual general meeting, the shareholders of the Company approved the authorization to the Board to issue up to a maximum of 10% of the then-outstanding share capital, for a period of 18 month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based payments</t>
        </is>
      </c>
      <c r="B1" s="2" t="inlineStr">
        <is>
          <t>6 Months Ended</t>
        </is>
      </c>
    </row>
    <row r="2">
      <c r="B2" s="2" t="inlineStr">
        <is>
          <t>Jun. 30, 2021</t>
        </is>
      </c>
    </row>
    <row r="3">
      <c r="A3" s="3" t="inlineStr">
        <is>
          <t>Share-based payments</t>
        </is>
      </c>
    </row>
    <row r="4">
      <c r="A4" s="4" t="inlineStr">
        <is>
          <t>Share-based payments</t>
        </is>
      </c>
      <c r="B4" s="4" t="inlineStr">
        <is>
          <t xml:space="preserve">10. Share-based payments On April 1, 2021, the Company granted a total of 67,833 stock options to certain of its employees, Board members and consultants. Below is an overview of the parameters used in relation to the new grant during 2021: ​ ​ ​ ​ ​ Stock options granted in April 2021 ​ Number of options granted ​ 67,833 ​ Fair value of options (in USD) (*) $ 98.96 - 154.88 ​ Share price (in USD) (*) $ 248.90 - 283.67 ​ Exercise price (in USD) (*) $ 275.33 ​ Expected volatility % 54.24 - 60.01 ​ Expected option life (in years) ​ 4 - 6.50 ​ Risk‑free interest rate % (0.41) - (0.08) ​ Expected dividends ​ — ​ ​ ​ ​ ​ (*) amounts have been converted to US dollar at the closing rate of grant date ​ ​ ​ ​ On May 11, 2021, at the annual general meeting, the shareholders of the Company approved the 2021 remuneration policy, including the Company’s 2021 Equity Incentive Plan providing in both stock option as well as restricted stock units. Stock options The stock options are granted to employees, consultants or directors of the Company and its subsidiaries. The stock options have been granted free of charge. Each employee’s stock option converts into one ordinary share of the Company upon ex­ercise. The stock options carry neither rights to dividends nor voting rights. Stock options may be exercised at any time from the date of vesting to the date of their expiry. The stock options vest, in principle, as follows: ● 1/3 of the total grant on the first anniversary of the date of grant; and ● 1/36 th of the total grant on the first day of each month following the first full year. Upon leave of the employee, consultant or director, stock options must be exercised before the later of (i) 90 days after the last working day at argenx, or (ii) March 31 of the 4 th year following the date of grant of those stock options, and in any case no later than the expiration date of the option. The total share-based payment expense recognized in the unaudited condensed consolidated statement of profit and loss totaled $92.1 million for the six months ended June 30, 2021 compared to $39.4 million for the six months ended June 30, 20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6 Months Ended</t>
        </is>
      </c>
    </row>
    <row r="2">
      <c r="B2" s="2" t="inlineStr">
        <is>
          <t>Jun. 30, 2021</t>
        </is>
      </c>
    </row>
    <row r="3">
      <c r="A3" s="3" t="inlineStr">
        <is>
          <t>Revenue</t>
        </is>
      </c>
    </row>
    <row r="4">
      <c r="A4" s="4" t="inlineStr">
        <is>
          <t>Revenue</t>
        </is>
      </c>
      <c r="B4" s="4" t="inlineStr">
        <is>
          <t>11. For the six months ended June 30, 2021, the majority of the revenue was generated under the collaboration agreements signed with Zai Lab and Janssen. These agreements comprise elements of upfront payments, milestone payments based on development criteria and research and development service fees. ​ ​ ​ ​ ​ ​ ​ ​ ​ ​ Six Months Ended ​ ​ June 30, (in thousands of $) 2021 2020 Upfront payments $ 444,303 $ 20,592 Zai Lab ​ ​ 151,903 ​ ​ - Janssen ​ ​ 292,278 ​ ​ 20,264 AbbVie ​ ​ 121 ​ ​ 291 Other ​ ​ — ​ ​ 37 Milestone payments ​ 24,181 ​ 2,020 Janssen ​ ​ 22,865 ​ ​ 1,585 AbbVie ​ ​ 102 ​ ​ 417 Other ​ ​ 1,214 ​ ​ 18 Research and development service fees ​ ​ 1,914 ​ 2,071 Janssen ​ ​ 1,892 ​ ​ 1,994 Other ​ ​ 22 ​ ​ 77 Total revenue $ 470,398 $ 24,683 ​ ​ Below is a summary of the key changes to our collaborations: Zai Lab On January 6, 2021, argenx and Zai Lab announced the License agreement for the development and commercialization of efgartigimod in Greater China, granting Zai Lab the exclusive rights to develop and commercialize efgartigimod in Greater China. Under the terms of the agreement, the Company may receive up to $175 million in collaboration payments, comprised of a $75 million upfront payment in the form of 568,182 newly issued Zai Lab shares calculated at a price of $132 per share, $75 million as guaranteed non-creditable, non-refundable payment, received in the first six months ended June 30, 2021, and an additional $25 million milestone payment upon approval of efgartigimod in the U.S. The Company is also eligible to receive tiered royalties (mid-teen to low twenties on a percentage basis) based on annual net sales of efgartigimod in Greater China. With regard to this collaboration with Zai Lab: ● The Company concluded there are two performance obligations under IFRS 15, being the transfer of a license and the at arms-length supply of clinical and commercial product. The Company concluded that these performance obligations are distinct in the context of the contract. ● The Company concluded that the Subscription Shares granted by Zai Lab, as included in the Share Issuance Agreement, entered into on January 6, 2021, was obtained because of the existing obligations under the terms of the Collaboration and License Agreement, and is therefore to be considered to be part of the overall consideration received. ● The transaction price of these two agreements is currently composed of a fixed part, that being an upfront payment of $75 million in the form of newly issued Zai Lab shares, and a $75 million guaranteed, non-creditable, non-refundable payment and a contingent part, being the $25 million milestone upon approval of efgartigimod in the U.S. and the consideration received in return for the supply of clinical and commercial product. Milestone payments are only included in the transaction price to the extent it is highly probable that a significant reversal in the amount of cumulative revenue recognition will not occur when the uncertainty associated with the contingent consideration is subsequently resolved. We estimate the amount to be included in the transaction price upon achievement of the milestone event or the supply of clinical and commercial product. Sales-based milestones and sales-based royalties are a part of the Company’s arrangements but are not yet included in its revenue. ● The fixed part of the transaction price, as well as the $25 million milestone upon approval of efgartigimod in the U.S. has been allocated to the transfer of a license performance obligation. ● The Company concludes that the license as of the effective date of the contract has standalone value. As such, the Company concluded that the promise in granting the license to Zai is to provide a right to use the entity’s intellectual property as it exists at the point in time at which the license is granted and therefore, revenue accrued has been recognised at a point in time. This conclusion was reached, taking into account following aspects: o there are no material restrictions included in the contract which would prevent Zai Lab to direct the use of, and obtain substantially all of the remaining benefits, within the Territory and considering the sales-based royalties which become due to the Company upon successful commercialisation o the current phase of efgartigimod, successfully completed the Phase III trials. Janssen On June 4, 2021, the Company received a termination notification from Cilag GmbH International, an affiliate of Janssen, which results in the termination of the Collaboration Agreement to jointly develop and commercialize cusatuzumab. As a result the Company regains the worldwide rights to its anti-CD70 antibody cusatuzumab. Under the terms of the agreement, Janssen committed to an upfront payment of $500 million consisting of a license payment of $300 million and a $200 million equity investment in the Company by subscribing to 1,766,899 new shares at a price of €100.02 per share, including an issuance premium. In December 2019, the Company achieved the first development milestone, triggering a $25.0 million payment. With regard to this collaboration with Janssen, the Company concluded as follows: ● There was one single performance obligation under IFRS 15, that being the transfer of a license combined with performance of research and development activities. The Company concluded that the license is not distinct in the context of the contract. ● The Company concluded that the share premium that Janssen paid above the closing price on the day of entering into the investment agreement (being December 2, 2018) was paid because of the existing obligations to deliver development services under the terms of the collaboration agreement, and was therefore considered to be part of the overall con­sideration received. ● The transaction price of these two agreements composed of a fixed part, that being an upfront license fee, and a variable part, being milestone payments and cost reimbursements of research and development activities delivered. ● The transaction price was allocated to the single performance obligation and revenue was previously recognized over the estimated service period based on a pattern that reflects the transfer of the license and progress to complete satisfac­tion of the research and development activities. Following the receipt of the termination notification and as of June 30, 2021, the Company concluded that it has substantially satisfied the performance obligation, and as a consequence, recorded $315.1 million of revenue for the six months ended June 30,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6 Months Ended</t>
        </is>
      </c>
    </row>
    <row r="2">
      <c r="B2" s="2" t="inlineStr">
        <is>
          <t>Jun. 30, 2021</t>
        </is>
      </c>
    </row>
    <row r="3">
      <c r="A3" s="3" t="inlineStr">
        <is>
          <t>Segment reporting</t>
        </is>
      </c>
    </row>
    <row r="4">
      <c r="A4" s="4" t="inlineStr">
        <is>
          <t>Segment reporting</t>
        </is>
      </c>
      <c r="B4" s="4" t="inlineStr">
        <is>
          <t>12. Segment reporting The Company operates from the Netherlands, Belgium, the United States and Japan. Revenues are generated by external customers with their main registered office geographically located as shown in the table below. ​ ​ ​ ​ ​ ​ ​ ​ ​ ​ ​ ​ ​ ​ ​ ​ ​ ​ ​ Six Months Ended ​ ​ June 30, (in thousands of $) 2021 2020 United States $ 317,258 $ 24,551 China ​ ​ 151,903 ​ ​ — Other ​ ​ 1,237 ​ ​ 132 Total revenue $ 470,398 $ 24,68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search and development expenses</t>
        </is>
      </c>
      <c r="B1" s="2" t="inlineStr">
        <is>
          <t>6 Months Ended</t>
        </is>
      </c>
    </row>
    <row r="2">
      <c r="B2" s="2" t="inlineStr">
        <is>
          <t>Jun. 30, 2021</t>
        </is>
      </c>
    </row>
    <row r="3">
      <c r="A3" s="3" t="inlineStr">
        <is>
          <t>Research and development expenses</t>
        </is>
      </c>
    </row>
    <row r="4">
      <c r="A4" s="4" t="inlineStr">
        <is>
          <t>Research and development expenses</t>
        </is>
      </c>
      <c r="B4" s="4" t="inlineStr">
        <is>
          <t>13. Research and development expenses ​ ​ ​ ​ ​ ​ ​ ​ ​ ​ Six Months Ended ​ ​ June 30, (in thousands of $) 2021 2020 Personnel expense $ (76,094) $ (37,510) External research and development expenses ​ (174,915) ​ (140,869) Materials and consumables ​ (1,014) ​ (1,396) Depreciation and amortization ​ (1,784) ​ (1,208) Other expenses ​ (20,100) ​ (8,268) Total research and development expenses $ (273,907) $ (189,25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 OF FINANCIAL POSITION - USD ($) $ in Thousands</t>
        </is>
      </c>
      <c r="B1" s="2" t="inlineStr">
        <is>
          <t>Jun. 30, 2021</t>
        </is>
      </c>
      <c r="C1" s="2" t="inlineStr">
        <is>
          <t>Dec. 31, 2020</t>
        </is>
      </c>
    </row>
    <row r="2">
      <c r="A2" s="3" t="inlineStr">
        <is>
          <t>Current assets</t>
        </is>
      </c>
    </row>
    <row r="3">
      <c r="A3" s="4" t="inlineStr">
        <is>
          <t>Cash and cash equivalents</t>
        </is>
      </c>
      <c r="B3" s="5" t="n">
        <v>1581893</v>
      </c>
      <c r="C3" s="5" t="n">
        <v>1216803</v>
      </c>
    </row>
    <row r="4">
      <c r="A4" s="4" t="inlineStr">
        <is>
          <t>Research and development incentive receivables - current</t>
        </is>
      </c>
      <c r="C4" s="6" t="n">
        <v>463</v>
      </c>
    </row>
    <row r="5">
      <c r="A5" s="4" t="inlineStr">
        <is>
          <t>Financial assets - current</t>
        </is>
      </c>
      <c r="B5" s="6" t="n">
        <v>1149104</v>
      </c>
      <c r="C5" s="6" t="n">
        <v>779649</v>
      </c>
    </row>
    <row r="6">
      <c r="A6" s="4" t="inlineStr">
        <is>
          <t>Prepaid expenses</t>
        </is>
      </c>
      <c r="B6" s="6" t="n">
        <v>62397</v>
      </c>
      <c r="C6" s="6" t="n">
        <v>27913</v>
      </c>
    </row>
    <row r="7">
      <c r="A7" s="4" t="inlineStr">
        <is>
          <t>Inventories</t>
        </is>
      </c>
      <c r="B7" s="6" t="n">
        <v>59217</v>
      </c>
      <c r="C7" s="6" t="n">
        <v>25195</v>
      </c>
    </row>
    <row r="8">
      <c r="A8" s="4" t="inlineStr">
        <is>
          <t>Trade and other receivables</t>
        </is>
      </c>
      <c r="B8" s="6" t="n">
        <v>12051</v>
      </c>
      <c r="C8" s="6" t="n">
        <v>6978</v>
      </c>
    </row>
    <row r="9">
      <c r="A9" s="4" t="inlineStr">
        <is>
          <t>Total current assets</t>
        </is>
      </c>
      <c r="B9" s="6" t="n">
        <v>2864663</v>
      </c>
      <c r="C9" s="6" t="n">
        <v>2057001</v>
      </c>
    </row>
    <row r="10">
      <c r="A10" s="3" t="inlineStr">
        <is>
          <t>Non-current assets</t>
        </is>
      </c>
    </row>
    <row r="11">
      <c r="A11" s="4" t="inlineStr">
        <is>
          <t>Restricted cash - non-current</t>
        </is>
      </c>
      <c r="B11" s="6" t="n">
        <v>1437</v>
      </c>
      <c r="C11" s="6" t="n">
        <v>1509</v>
      </c>
    </row>
    <row r="12">
      <c r="A12" s="4" t="inlineStr">
        <is>
          <t>Financial assets - non-current</t>
        </is>
      </c>
      <c r="B12" s="6" t="n">
        <v>118021</v>
      </c>
      <c r="C12" s="6" t="n">
        <v>6307</v>
      </c>
    </row>
    <row r="13">
      <c r="A13" s="4" t="inlineStr">
        <is>
          <t>Research and development incentive receivables - non-current</t>
        </is>
      </c>
      <c r="B13" s="6" t="n">
        <v>26080</v>
      </c>
      <c r="C13" s="6" t="n">
        <v>20626</v>
      </c>
    </row>
    <row r="14">
      <c r="A14" s="4" t="inlineStr">
        <is>
          <t>Deferred tax asset</t>
        </is>
      </c>
      <c r="B14" s="6" t="n">
        <v>16254</v>
      </c>
      <c r="C14" s="6" t="n">
        <v>15038</v>
      </c>
    </row>
    <row r="15">
      <c r="A15" s="4" t="inlineStr">
        <is>
          <t>Property, plant and equipment</t>
        </is>
      </c>
      <c r="B15" s="6" t="n">
        <v>11394</v>
      </c>
      <c r="C15" s="6" t="n">
        <v>11582</v>
      </c>
    </row>
    <row r="16">
      <c r="A16" s="4" t="inlineStr">
        <is>
          <t>Intangible assets</t>
        </is>
      </c>
      <c r="B16" s="6" t="n">
        <v>175173</v>
      </c>
      <c r="C16" s="6" t="n">
        <v>167344</v>
      </c>
    </row>
    <row r="17">
      <c r="A17" s="4" t="inlineStr">
        <is>
          <t>Total non-current assets</t>
        </is>
      </c>
      <c r="B17" s="6" t="n">
        <v>348359</v>
      </c>
      <c r="C17" s="6" t="n">
        <v>222406</v>
      </c>
    </row>
    <row r="18">
      <c r="A18" s="4" t="inlineStr">
        <is>
          <t>TOTAL ASSETS</t>
        </is>
      </c>
      <c r="B18" s="6" t="n">
        <v>3213022</v>
      </c>
      <c r="C18" s="6" t="n">
        <v>2279407</v>
      </c>
    </row>
    <row r="19">
      <c r="A19" s="3" t="inlineStr">
        <is>
          <t>Equity</t>
        </is>
      </c>
    </row>
    <row r="20">
      <c r="A20" s="4" t="inlineStr">
        <is>
          <t>Share capital</t>
        </is>
      </c>
      <c r="B20" s="6" t="n">
        <v>6202</v>
      </c>
      <c r="C20" s="6" t="n">
        <v>5744</v>
      </c>
    </row>
    <row r="21">
      <c r="A21" s="4" t="inlineStr">
        <is>
          <t>Share premium</t>
        </is>
      </c>
      <c r="B21" s="6" t="n">
        <v>3442742</v>
      </c>
      <c r="C21" s="6" t="n">
        <v>2339033</v>
      </c>
    </row>
    <row r="22">
      <c r="A22" s="4" t="inlineStr">
        <is>
          <t>Translation Differences</t>
        </is>
      </c>
      <c r="B22" s="6" t="n">
        <v>133161</v>
      </c>
      <c r="C22" s="6" t="n">
        <v>134732</v>
      </c>
    </row>
    <row r="23">
      <c r="A23" s="4" t="inlineStr">
        <is>
          <t>Accumulated losses</t>
        </is>
      </c>
      <c r="B23" s="6" t="n">
        <v>-928764</v>
      </c>
      <c r="C23" s="6" t="n">
        <v>-991931</v>
      </c>
    </row>
    <row r="24">
      <c r="A24" s="4" t="inlineStr">
        <is>
          <t>Other reserves</t>
        </is>
      </c>
      <c r="B24" s="6" t="n">
        <v>298592</v>
      </c>
      <c r="C24" s="6" t="n">
        <v>186474</v>
      </c>
    </row>
    <row r="25">
      <c r="A25" s="4" t="inlineStr">
        <is>
          <t>Total equity</t>
        </is>
      </c>
      <c r="B25" s="6" t="n">
        <v>2951933</v>
      </c>
      <c r="C25" s="6" t="n">
        <v>1674052</v>
      </c>
    </row>
    <row r="26">
      <c r="A26" s="4" t="inlineStr">
        <is>
          <t>Provisions for employee benefits</t>
        </is>
      </c>
      <c r="B26" s="6" t="n">
        <v>227</v>
      </c>
      <c r="C26" s="6" t="n">
        <v>155</v>
      </c>
    </row>
    <row r="27">
      <c r="A27" s="4" t="inlineStr">
        <is>
          <t>Deferred tax liabilities</t>
        </is>
      </c>
      <c r="B27" s="6" t="n">
        <v>12388</v>
      </c>
      <c r="C27" s="6" t="n">
        <v>1487</v>
      </c>
    </row>
    <row r="28">
      <c r="A28" s="4" t="inlineStr">
        <is>
          <t>Lease liabilities- non-current</t>
        </is>
      </c>
      <c r="B28" s="6" t="n">
        <v>4431</v>
      </c>
      <c r="C28" s="6" t="n">
        <v>6181</v>
      </c>
    </row>
    <row r="29">
      <c r="A29" s="4" t="inlineStr">
        <is>
          <t>Deferred revenue - non-current</t>
        </is>
      </c>
      <c r="C29" s="6" t="n">
        <v>269039</v>
      </c>
    </row>
    <row r="30">
      <c r="A30" s="4" t="inlineStr">
        <is>
          <t>Total non-current liabilities</t>
        </is>
      </c>
      <c r="B30" s="6" t="n">
        <v>17046</v>
      </c>
      <c r="C30" s="6" t="n">
        <v>276862</v>
      </c>
    </row>
    <row r="31">
      <c r="A31" s="4" t="inlineStr">
        <is>
          <t>Lease liabilities - current</t>
        </is>
      </c>
      <c r="B31" s="6" t="n">
        <v>3450</v>
      </c>
      <c r="C31" s="6" t="n">
        <v>3476</v>
      </c>
    </row>
    <row r="32">
      <c r="A32" s="4" t="inlineStr">
        <is>
          <t>Trade and other payables</t>
        </is>
      </c>
      <c r="B32" s="6" t="n">
        <v>239439</v>
      </c>
      <c r="C32" s="6" t="n">
        <v>275192</v>
      </c>
    </row>
    <row r="33">
      <c r="A33" s="4" t="inlineStr">
        <is>
          <t>Tax liabilities</t>
        </is>
      </c>
      <c r="B33" s="6" t="n">
        <v>1154</v>
      </c>
      <c r="C33" s="6" t="n">
        <v>3497</v>
      </c>
    </row>
    <row r="34">
      <c r="A34" s="4" t="inlineStr">
        <is>
          <t>Deferred revenue - current</t>
        </is>
      </c>
      <c r="C34" s="6" t="n">
        <v>46328</v>
      </c>
    </row>
    <row r="35">
      <c r="A35" s="4" t="inlineStr">
        <is>
          <t>Total current liabilities</t>
        </is>
      </c>
      <c r="B35" s="6" t="n">
        <v>244043</v>
      </c>
      <c r="C35" s="6" t="n">
        <v>328493</v>
      </c>
    </row>
    <row r="36">
      <c r="A36" s="4" t="inlineStr">
        <is>
          <t>Total liabilities</t>
        </is>
      </c>
      <c r="B36" s="6" t="n">
        <v>261089</v>
      </c>
      <c r="C36" s="6" t="n">
        <v>605355</v>
      </c>
    </row>
    <row r="37">
      <c r="A37" s="4" t="inlineStr">
        <is>
          <t>TOTAL EQUITY AND LIABILITIES</t>
        </is>
      </c>
      <c r="B37" s="5" t="n">
        <v>3213022</v>
      </c>
      <c r="C37" s="5" t="n">
        <v>227940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lling, general and administrative expenses</t>
        </is>
      </c>
      <c r="B1" s="2" t="inlineStr">
        <is>
          <t>6 Months Ended</t>
        </is>
      </c>
    </row>
    <row r="2">
      <c r="B2" s="2" t="inlineStr">
        <is>
          <t>Jun. 30, 2021</t>
        </is>
      </c>
    </row>
    <row r="3">
      <c r="A3" s="3" t="inlineStr">
        <is>
          <t>Selling, general and administrative expenses</t>
        </is>
      </c>
    </row>
    <row r="4">
      <c r="A4" s="4" t="inlineStr">
        <is>
          <t>Selling, general and administrative expenses</t>
        </is>
      </c>
      <c r="B4" s="4" t="inlineStr">
        <is>
          <t>14. Selling, general and administrative expenses ​ ​ ​ ​ ​ ​ ​ ​ ​ ​ Six Months Ended ​ ​ June 30, (in thousands of $) 2021 2020 Personnel expense $ (70,179) $ (40,271) Consulting fees ​ (40,031) ​ (20,631) Supervisory board ​ (6,776) ​ (2,418) Other Expenses ​ (12,613) ​ (4,606) Total selling, general and administrative expenses $ (129,599) $ (67,92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instruments and financial risk management</t>
        </is>
      </c>
      <c r="B1" s="2" t="inlineStr">
        <is>
          <t>6 Months Ended</t>
        </is>
      </c>
    </row>
    <row r="2">
      <c r="B2" s="2" t="inlineStr">
        <is>
          <t>Jun. 30, 2021</t>
        </is>
      </c>
    </row>
    <row r="3">
      <c r="A3" s="3" t="inlineStr">
        <is>
          <t>Financial instruments and financial risk management</t>
        </is>
      </c>
    </row>
    <row r="4">
      <c r="A4" s="4" t="inlineStr">
        <is>
          <t>Financial instruments and financial risk management</t>
        </is>
      </c>
      <c r="B4" s="4" t="inlineStr">
        <is>
          <t>15. Financial instruments and financial risk management The Company carried the following assets at fair value on June 30, 2021 and December 31, 2020, respectively: ​ ​ ​ ​ ​ ​ ​ ​ ​ ​ ​ ​ ​ At June 30, 2021 (in thousands of $) Level 1 Level 2 Level 3 Non-current financial assets $ $ $ 17,458 Non-current financial assets ​ ​ 100,563 ​ ​ ​ ​ ​ ​ Current financial assets ​ ​ 1,149,104 ​ ​ ​ ​ ​ ​ Cash equivalents ​ 1,370,363 ​ ​ Assets carried at fair value $ 2,620,030 $ — $ 17,458 ​ ​ ​ ​ ​ ​ ​ ​ ​ ​ ​ ​ ​ At December 31, 2020 (in thousands of $) Level 1 Level 2 Level 3 Non-current financial assets $ $ $ 6,307 Current financial assets ​ 779,649 ​ ​ Cash equivalents ​ ​ 858,291 ​ ​ ​ ​ ​ ​ Assets carried at fair value $ 1,637,940 $ — $ 6,307 ​ Non-current financial assets – Level 3 In March 2019, the Company entered into a license agreement with AgomAb Therapeutics NV for the use of HGF-mimetic SIMPLE Antibodies™, developed under the Company’s Innovative Access Program. In exchange for granting this license, the Company received a profit share in AgomAb Therapeutics NV. The Company assessed the accounting treatment and concluded that the license agreement is in scope of IFRS 15 and that any revenue should be recognized at once at the effective date of the agreement. The profit share has been designated as a non-current financial asset held at fair value through profit or loss. Since AgomAb Therapeutics NV is a private company, the valuation of the profit share is based on level 3 assumptions. In March 2021, AgomAb Therapeutics NV secured $74 million Series B in Series B by issuing 286,705 of Preferred B Shares. The Company used the post-money valuation of this Series B financing round and the number of outstanding shares in determining the fair value of the profit-sharing instrument, which results in a change in fair value of non-current financial assets of $11.2 million recorded through profit or loss. Non-current financial assets – Level 1 As part of the license agreement for the development and commercialization for efgartigimod in Greater China (see note 11 for further information), the Company obtained, amongst others, 568,182 newly issued Zai Lab shares calculated at a price of $132 per share. The fair value of the equity instrument at period-end is determined by reference to the closing price of such securities at each reporting date (classified as level 1 in the fair value hierarchy), resulting in a change in fair value of $25.6 million. The Company made the irrevocable election to recognize subsequent changes in fair value through OCI. Current financial assets and Cash equivalents – Level 1 see note 11 for further inform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tractual obligations and commitments</t>
        </is>
      </c>
      <c r="B1" s="2" t="inlineStr">
        <is>
          <t>6 Months Ended</t>
        </is>
      </c>
    </row>
    <row r="2">
      <c r="B2" s="2" t="inlineStr">
        <is>
          <t>Jun. 30, 2021</t>
        </is>
      </c>
    </row>
    <row r="3">
      <c r="A3" s="3" t="inlineStr">
        <is>
          <t>Contractual obligations and commitments</t>
        </is>
      </c>
    </row>
    <row r="4">
      <c r="A4" s="4" t="inlineStr">
        <is>
          <t>Contractual obligations and commitments</t>
        </is>
      </c>
      <c r="B4" s="4" t="inlineStr">
        <is>
          <t>16. Contractual obligations and commitments The Company’s manufacturing commitments with Lonza, its drug substance manufacturing contractor, relate to the ongoing execution of the biologic license application (BLA) services for efgartigimod and its manufacturing activities related to the potential future commercialisation. In December 2018, the Company signed its first commercial supply agreement with Lonza related to the reservation of commercial drug substance supply capacity for efgartigimod. In the aggregate, the Company has outstanding commitments for efgartigimod under the first commercial supply agreement of $140.7 million.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6 Months Ended</t>
        </is>
      </c>
    </row>
    <row r="2">
      <c r="B2" s="2" t="inlineStr">
        <is>
          <t>Jun. 30, 2021</t>
        </is>
      </c>
    </row>
    <row r="3">
      <c r="A3" s="3" t="inlineStr">
        <is>
          <t>Significant accounting policies</t>
        </is>
      </c>
    </row>
    <row r="4">
      <c r="A4" s="4" t="inlineStr">
        <is>
          <t>Basis of preparation</t>
        </is>
      </c>
      <c r="B4" s="4" t="inlineStr">
        <is>
          <t>The unaudited condensed consolidated interim financial statements for the six months ended June 30, 2021 have been prepared in accordance with IAS 34 ‘Interim Financial Reporting’ as issued by the IASB and as adopted by the European Union. The unaudited condensed consolidated interim financial statements should be read in conjunction with the annual financial statements for the year ended December 31, 2020. All amounts herein are presented in thousands of $, unless otherwise indicated, rounded to the nearest $ ‘000. The unaudited condensed consolidated financial statements have been approved for issue by the Company’s Board of Directors (the “Board”) on July 27, 2021.</t>
        </is>
      </c>
    </row>
    <row r="5">
      <c r="A5" s="4" t="inlineStr">
        <is>
          <t>Financial instruments</t>
        </is>
      </c>
      <c r="B5" s="4" t="inlineStr">
        <is>
          <t>Financial Instruments – non-current Financial Assets The Company holds investments in non-current financial assets, which based on IFRS 9, are either designated as financial assets at fair value through profit or loss or financial assets at fair value through OCI. The fair value of listed investments is based upon the closing price of such securities at each reporting date. If there is no active market for an equity instrument, the Company establishes the fair value by using valuation techniques. Based on IFRS 9, the Company irrevocably elected to designate specific investments as a financial asset at fair value through OCI as the participation is not held for trading purposes nor contingent consideration recognised by an acquirer in a business combination.</t>
        </is>
      </c>
    </row>
    <row r="6">
      <c r="A6" s="4" t="inlineStr">
        <is>
          <t>Foreign currency transactions</t>
        </is>
      </c>
      <c r="B6" s="4" t="inlineStr">
        <is>
          <t xml:space="preserve">Foreign Currency Transactions Functional and Presentation Currency Items included in the consolidated financial statements of each of our entities are valued using the currency of their economic environment in which the entity operates. As of January 1, 2021, the consolidated financial statements are presented in USD, which is the Company’s presentation currency. Financial Statements of Foreign Entities As of January 1, 2021, for foreign entities using a different functional currency than USD: ● assets and liabilities for each consolidated statements of financial position presented are translated at the closing rate at the date of that statement of financial position. ● income and expenses for each statement presenting profit or loss and other comprehensive income are translated at average exchange rates (unless this average is not a reasonable approximation of the cumulative effect of the rates prevailing on the transaction dates, in which case income and expenses are translated at the rate on the dates of the transactions). ● all resulting exchange differences are recognised in other comprehensive income. Change in functional and presentation currency as of January 1, 2021 As of January 1, 2021, the Company changed its functional and presentation currency from EUR to USD. The change in functional currency was made to reflect that USD has become the predominant currency in the Company, representing a significant part of the Company’s cash flows and financing. The change has been implemented with prospective effect. The change in presentation currency, effective January 1, 2021, from EUR to USD is retroactively applied on comparative figures according to IAS 8 and IAS 21, as if USD had always been the presentation currency of the consolidated financial statements. The change was made to reflect that USD is the predominant currency for the Company, and better reflects the economic footprint of the Company’s business going forward. The Company believes that the presentation currency change will give investors and other stakeholders a clearer understanding of the Company’s performance over time. Comparison figures in the consolidated interim statement of financial position, the consolidated statements of profit and loss and other comprehensive income, the consolidated statement of changes in equity, and consolidated statements of cash flows, all condensed and unaudited, and disclosures have been re-presented, unless otherwise stated, using the procedures outlined below: ● Assets and liabilities are translated into USD at the closing rates applicable at the end of each reporting period. ● Income and expenses are translated at exchange rates at the dates of the respective transaction or average rates where these are a suitable proxy. ● Differences resulting from the re-presentation have been presented as translation difference, a component within shareholders’ equity. ● Share capital, share premium, and other reserves are translated at historic rates prevailing at the date of transaction.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6 Months Ended</t>
        </is>
      </c>
    </row>
    <row r="2">
      <c r="B2" s="2" t="inlineStr">
        <is>
          <t>Jun. 30, 2021</t>
        </is>
      </c>
    </row>
    <row r="3">
      <c r="A3" s="3" t="inlineStr">
        <is>
          <t>Cash and cash equivalents</t>
        </is>
      </c>
    </row>
    <row r="4">
      <c r="A4" s="4" t="inlineStr">
        <is>
          <t>Schedule of cash and cash equivalents</t>
        </is>
      </c>
      <c r="B4" s="4" t="inlineStr">
        <is>
          <t>​ ​ ​ ​ ​ ​ ​ ​ ​ ​ As of ​ ​ June 30, ​ December 31, (in thousands of $) 2021 2020 Money market funds $ 1,370,363 $ 858,292 Term accounts ​ ​ 59,422 ​ ​ 61,356 Cash and bank balances ​ 152,108 ​ 297,155 Total cash and cash equivalents $ 1,581,893 $ 1,216,80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6 Months Ended</t>
        </is>
      </c>
    </row>
    <row r="2">
      <c r="B2" s="2" t="inlineStr">
        <is>
          <t>Jun. 30, 2021</t>
        </is>
      </c>
    </row>
    <row r="3">
      <c r="A3" s="3" t="inlineStr">
        <is>
          <t>Inventories</t>
        </is>
      </c>
    </row>
    <row r="4">
      <c r="A4" s="4" t="inlineStr">
        <is>
          <t>Schedule of inventories</t>
        </is>
      </c>
      <c r="B4" s="4" t="inlineStr">
        <is>
          <t>​ ​ ​ ​ ​ ​ ​ ​ ​ ​ As of ​ ​ June 30, ​ December 31, (in thousands of $) 2021 2020 Raw materials and consumables $ 41,230 $ 18,608 Inventories in process ​ 17,987 ​ 6,587 Finished goods ​ ​ — ​ ​ — Total inventories $ 59,217 $ 25,19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Financial Assets - non-current (Tables)</t>
        </is>
      </c>
      <c r="B1" s="2" t="inlineStr">
        <is>
          <t>6 Months Ended</t>
        </is>
      </c>
    </row>
    <row r="2">
      <c r="B2" s="2" t="inlineStr">
        <is>
          <t>Jun. 30, 2021</t>
        </is>
      </c>
    </row>
    <row r="3">
      <c r="A3" s="3" t="inlineStr">
        <is>
          <t>Financial Assets - non-current</t>
        </is>
      </c>
    </row>
    <row r="4">
      <c r="A4" s="4" t="inlineStr">
        <is>
          <t>Schedule of financial assets - non-current</t>
        </is>
      </c>
      <c r="B4" s="4" t="inlineStr">
        <is>
          <t>​ ​ ​ ​ ​ ​ ​ ​ ​ ​ As of ​ ​ June 30, ​ December 31, (in thousands of $) 2021 2020 Non-current financial assets held at fair value through profit or loss $ 17,458 $ 6,307 Non-current financial assets held at fair value through OCI ​ 100,563 ​ — Total financial assets - non-current $ 118,021 $ 6,30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hareholders' capital (Tables)</t>
        </is>
      </c>
      <c r="B1" s="2" t="inlineStr">
        <is>
          <t>6 Months Ended</t>
        </is>
      </c>
    </row>
    <row r="2">
      <c r="B2" s="2" t="inlineStr">
        <is>
          <t>Jun. 30, 2021</t>
        </is>
      </c>
    </row>
    <row r="3">
      <c r="A3" s="3" t="inlineStr">
        <is>
          <t>Shareholders' capital</t>
        </is>
      </c>
    </row>
    <row r="4">
      <c r="A4" s="4" t="inlineStr">
        <is>
          <t>Schedule of number of share outstanding</t>
        </is>
      </c>
      <c r="B4" s="4" t="inlineStr">
        <is>
          <t>​ ​ ​ ​ Number of shares outstanding on December 31, 2020 47,571,283 Exercise of options ​ 233,630 Global public offering on Euronext and Nasdaq on February 2, 2021 ​ 3,125,000 Over-allotment option exercised by underwriters on February 4, 2021 ​ 468,750 Number of shares outstanding on June 30, 2021 51,398,66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hare-based payments (Tables)</t>
        </is>
      </c>
      <c r="B1" s="2" t="inlineStr">
        <is>
          <t>6 Months Ended</t>
        </is>
      </c>
    </row>
    <row r="2">
      <c r="B2" s="2" t="inlineStr">
        <is>
          <t>Jun. 30, 2021</t>
        </is>
      </c>
    </row>
    <row r="3">
      <c r="A3" s="3" t="inlineStr">
        <is>
          <t>Share-based payments</t>
        </is>
      </c>
    </row>
    <row r="4">
      <c r="A4" s="4" t="inlineStr">
        <is>
          <t>Schedule of parameters used in relation to the new grants</t>
        </is>
      </c>
      <c r="B4" s="4" t="inlineStr">
        <is>
          <t>​ ​ ​ ​ ​ Stock options granted in April 2021 ​ Number of options granted ​ 67,833 ​ Fair value of options (in USD) (*) $ 98.96 - 154.88 ​ Share price (in USD) (*) $ 248.90 - 283.67 ​ Exercise price (in USD) (*) $ 275.33 ​ Expected volatility % 54.24 - 60.01 ​ Expected option life (in years) ​ 4 - 6.50 ​ Risk‑free interest rate % (0.41) - (0.08) ​ Expected dividends ​ — ​ ​ ​ ​ ​ (*) amounts have been converted to US dollar at the closing rate of grant date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Tables)</t>
        </is>
      </c>
      <c r="B1" s="2" t="inlineStr">
        <is>
          <t>6 Months Ended</t>
        </is>
      </c>
    </row>
    <row r="2">
      <c r="B2" s="2" t="inlineStr">
        <is>
          <t>Jun. 30, 2021</t>
        </is>
      </c>
    </row>
    <row r="3">
      <c r="A3" s="3" t="inlineStr">
        <is>
          <t>Revenue</t>
        </is>
      </c>
    </row>
    <row r="4">
      <c r="A4" s="4" t="inlineStr">
        <is>
          <t>Schedule of revenue</t>
        </is>
      </c>
      <c r="B4" s="4" t="inlineStr">
        <is>
          <t>​ ​ ​ ​ ​ ​ ​ ​ ​ ​ Six Months Ended ​ ​ June 30, (in thousands of $) 2021 2020 Upfront payments $ 444,303 $ 20,592 Zai Lab ​ ​ 151,903 ​ ​ - Janssen ​ ​ 292,278 ​ ​ 20,264 AbbVie ​ ​ 121 ​ ​ 291 Other ​ ​ — ​ ​ 37 Milestone payments ​ 24,181 ​ 2,020 Janssen ​ ​ 22,865 ​ ​ 1,585 AbbVie ​ ​ 102 ​ ​ 417 Other ​ ​ 1,214 ​ ​ 18 Research and development service fees ​ ​ 1,914 ​ 2,071 Janssen ​ ​ 1,892 ​ ​ 1,994 Other ​ ​ 22 ​ ​ 77 Total revenue $ 470,398 $ 24,68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DENSED CONSOLIDATED STATEMENT OF PROFIT AND LOSS - USD ($) $ in Thousands</t>
        </is>
      </c>
      <c r="B1" s="2" t="inlineStr">
        <is>
          <t>6 Months Ended</t>
        </is>
      </c>
    </row>
    <row r="2">
      <c r="B2" s="2" t="inlineStr">
        <is>
          <t>Jun. 30, 2021</t>
        </is>
      </c>
      <c r="C2" s="2" t="inlineStr">
        <is>
          <t>Jun. 30, 2020</t>
        </is>
      </c>
    </row>
    <row r="3">
      <c r="A3" s="3" t="inlineStr">
        <is>
          <t>CONDENSED CONSOLIDATED STATEMENT OF PROFIT AND LOSS</t>
        </is>
      </c>
    </row>
    <row r="4">
      <c r="A4" s="4" t="inlineStr">
        <is>
          <t>Revenue</t>
        </is>
      </c>
      <c r="B4" s="5" t="n">
        <v>470398</v>
      </c>
      <c r="C4" s="5" t="n">
        <v>24683</v>
      </c>
    </row>
    <row r="5">
      <c r="A5" s="4" t="inlineStr">
        <is>
          <t>Other operating income</t>
        </is>
      </c>
      <c r="B5" s="6" t="n">
        <v>17079</v>
      </c>
      <c r="C5" s="6" t="n">
        <v>9619</v>
      </c>
    </row>
    <row r="6">
      <c r="A6" s="4" t="inlineStr">
        <is>
          <t>Total operating income</t>
        </is>
      </c>
      <c r="B6" s="6" t="n">
        <v>487477</v>
      </c>
      <c r="C6" s="6" t="n">
        <v>34302</v>
      </c>
    </row>
    <row r="7">
      <c r="A7" s="4" t="inlineStr">
        <is>
          <t>Research and development expenses</t>
        </is>
      </c>
      <c r="B7" s="6" t="n">
        <v>-273907</v>
      </c>
      <c r="C7" s="6" t="n">
        <v>-189251</v>
      </c>
    </row>
    <row r="8">
      <c r="A8" s="4" t="inlineStr">
        <is>
          <t>Selling, general and administrative expenses</t>
        </is>
      </c>
      <c r="B8" s="6" t="n">
        <v>-129599</v>
      </c>
      <c r="C8" s="6" t="n">
        <v>-67926</v>
      </c>
    </row>
    <row r="9">
      <c r="A9" s="4" t="inlineStr">
        <is>
          <t>Total operating expenses</t>
        </is>
      </c>
      <c r="B9" s="6" t="n">
        <v>-403506</v>
      </c>
      <c r="C9" s="6" t="n">
        <v>-257177</v>
      </c>
    </row>
    <row r="10">
      <c r="A10" s="4" t="inlineStr">
        <is>
          <t>Change in fair value on non-current financial assets</t>
        </is>
      </c>
      <c r="B10" s="6" t="n">
        <v>11152</v>
      </c>
      <c r="C10" s="6" t="n">
        <v>934</v>
      </c>
    </row>
    <row r="11">
      <c r="A11" s="4" t="inlineStr">
        <is>
          <t>Operating income / (loss)</t>
        </is>
      </c>
      <c r="B11" s="6" t="n">
        <v>95123</v>
      </c>
      <c r="C11" s="6" t="n">
        <v>-221941</v>
      </c>
    </row>
    <row r="12">
      <c r="A12" s="4" t="inlineStr">
        <is>
          <t>Financial income/(expense)</t>
        </is>
      </c>
      <c r="B12" s="6" t="n">
        <v>-745</v>
      </c>
      <c r="C12" s="6" t="n">
        <v>-2403</v>
      </c>
    </row>
    <row r="13">
      <c r="A13" s="4" t="inlineStr">
        <is>
          <t>Exchange gains/(losses)</t>
        </is>
      </c>
      <c r="B13" s="6" t="n">
        <v>-18375</v>
      </c>
      <c r="C13" s="6" t="n">
        <v>245</v>
      </c>
    </row>
    <row r="14">
      <c r="A14" s="4" t="inlineStr">
        <is>
          <t>Profit / (Loss) for the period before taxes</t>
        </is>
      </c>
      <c r="B14" s="6" t="n">
        <v>76003</v>
      </c>
      <c r="C14" s="6" t="n">
        <v>-224099</v>
      </c>
    </row>
    <row r="15">
      <c r="A15" s="4" t="inlineStr">
        <is>
          <t>Income tax (expense)/benefit</t>
        </is>
      </c>
      <c r="B15" s="6" t="n">
        <v>-12835</v>
      </c>
      <c r="C15" s="6" t="n">
        <v>-2491</v>
      </c>
    </row>
    <row r="16">
      <c r="A16" s="4" t="inlineStr">
        <is>
          <t>Profit / (Loss) for the period</t>
        </is>
      </c>
      <c r="B16" s="6" t="n">
        <v>63167</v>
      </c>
      <c r="C16" s="6" t="n">
        <v>-226590</v>
      </c>
    </row>
    <row r="17">
      <c r="A17" s="4" t="inlineStr">
        <is>
          <t>Profit / (Loss) for the period attributable to owners of the parent</t>
        </is>
      </c>
      <c r="B17" s="5" t="n">
        <v>63167</v>
      </c>
      <c r="C17" s="5" t="n">
        <v>-226590</v>
      </c>
    </row>
    <row r="18">
      <c r="A18" s="4" t="inlineStr">
        <is>
          <t>Weighted average number of shares outstanding</t>
        </is>
      </c>
      <c r="B18" s="6" t="n">
        <v>50638702</v>
      </c>
      <c r="C18" s="6" t="n">
        <v>43476103</v>
      </c>
    </row>
    <row r="19">
      <c r="A19" s="4" t="inlineStr">
        <is>
          <t>Basic profit / (loss) per share</t>
        </is>
      </c>
      <c r="B19" s="7" t="n">
        <v>1.25</v>
      </c>
      <c r="C19" s="7" t="n">
        <v>-5.21</v>
      </c>
    </row>
    <row r="20">
      <c r="A20" s="4" t="inlineStr">
        <is>
          <t>Diluted profit / (loss) per share</t>
        </is>
      </c>
      <c r="B20" s="7" t="n">
        <v>1.17</v>
      </c>
      <c r="C20" s="7" t="n">
        <v>-5.21</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gment reporting (Tables)</t>
        </is>
      </c>
      <c r="B1" s="2" t="inlineStr">
        <is>
          <t>6 Months Ended</t>
        </is>
      </c>
    </row>
    <row r="2">
      <c r="B2" s="2" t="inlineStr">
        <is>
          <t>Jun. 30, 2021</t>
        </is>
      </c>
    </row>
    <row r="3">
      <c r="A3" s="3" t="inlineStr">
        <is>
          <t>Segment reporting</t>
        </is>
      </c>
    </row>
    <row r="4">
      <c r="A4" s="4" t="inlineStr">
        <is>
          <t>Schedule of external customers geographically location</t>
        </is>
      </c>
      <c r="B4" s="4" t="inlineStr">
        <is>
          <t>​ ​ ​ ​ ​ ​ ​ ​ ​ ​ ​ ​ ​ ​ ​ ​ ​ ​ ​ Six Months Ended ​ ​ June 30, (in thousands of $) 2021 2020 United States $ 317,258 $ 24,551 China ​ ​ 151,903 ​ ​ — Other ​ ​ 1,237 ​ ​ 132 Total revenue $ 470,398 $ 24,68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search and development expenses (Tables)</t>
        </is>
      </c>
      <c r="B1" s="2" t="inlineStr">
        <is>
          <t>6 Months Ended</t>
        </is>
      </c>
    </row>
    <row r="2">
      <c r="B2" s="2" t="inlineStr">
        <is>
          <t>Jun. 30, 2021</t>
        </is>
      </c>
    </row>
    <row r="3">
      <c r="A3" s="3" t="inlineStr">
        <is>
          <t>Research and development expenses</t>
        </is>
      </c>
    </row>
    <row r="4">
      <c r="A4" s="4" t="inlineStr">
        <is>
          <t>Schedule of research and development expenses</t>
        </is>
      </c>
      <c r="B4" s="4" t="inlineStr">
        <is>
          <t>​ ​ ​ ​ ​ ​ ​ ​ ​ ​ Six Months Ended ​ ​ June 30, (in thousands of $) 2021 2020 Personnel expense $ (76,094) $ (37,510) External research and development expenses ​ (174,915) ​ (140,869) Materials and consumables ​ (1,014) ​ (1,396) Depreciation and amortization ​ (1,784) ​ (1,208) Other expenses ​ (20,100) ​ (8,268) Total research and development expenses $ (273,907) $ (189,25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elling, general and administrative expenses (Tables)</t>
        </is>
      </c>
      <c r="B1" s="2" t="inlineStr">
        <is>
          <t>6 Months Ended</t>
        </is>
      </c>
    </row>
    <row r="2">
      <c r="B2" s="2" t="inlineStr">
        <is>
          <t>Jun. 30, 2021</t>
        </is>
      </c>
    </row>
    <row r="3">
      <c r="A3" s="3" t="inlineStr">
        <is>
          <t>Selling, general and administrative expenses</t>
        </is>
      </c>
    </row>
    <row r="4">
      <c r="A4" s="4" t="inlineStr">
        <is>
          <t>Schedule of selling, general and administrative expenses</t>
        </is>
      </c>
      <c r="B4" s="4" t="inlineStr">
        <is>
          <t>​ ​ ​ ​ ​ ​ ​ ​ ​ ​ Six Months Ended ​ ​ June 30, (in thousands of $) 2021 2020 Personnel expense $ (70,179) $ (40,271) Consulting fees ​ (40,031) ​ (20,631) Supervisory board ​ (6,776) ​ (2,418) Other Expenses ​ (12,613) ​ (4,606) Total selling, general and administrative expenses $ (129,599) $ (67,92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inancial instruments and financial risk management (Tables)</t>
        </is>
      </c>
      <c r="B1" s="2" t="inlineStr">
        <is>
          <t>6 Months Ended</t>
        </is>
      </c>
    </row>
    <row r="2">
      <c r="B2" s="2" t="inlineStr">
        <is>
          <t>Jun. 30, 2021</t>
        </is>
      </c>
    </row>
    <row r="3">
      <c r="A3" s="3" t="inlineStr">
        <is>
          <t>Financial instruments and financial risk management</t>
        </is>
      </c>
    </row>
    <row r="4">
      <c r="A4" s="4" t="inlineStr">
        <is>
          <t>Schedule of assets at fair value</t>
        </is>
      </c>
      <c r="B4" s="4" t="inlineStr">
        <is>
          <t>​ ​ ​ ​ ​ ​ ​ ​ ​ ​ ​ ​ ​ At June 30, 2021 (in thousands of $) Level 1 Level 2 Level 3 Non-current financial assets $ $ $ 17,458 Non-current financial assets ​ ​ 100,563 ​ ​ ​ ​ ​ ​ Current financial assets ​ ​ 1,149,104 ​ ​ ​ ​ ​ ​ Cash equivalents ​ 1,370,363 ​ ​ Assets carried at fair value $ 2,620,030 $ — $ 17,458 ​ ​ ​ ​ ​ ​ ​ ​ ​ ​ ​ ​ ​ At December 31, 2020 (in thousands of $) Level 1 Level 2 Level 3 Non-current financial assets $ $ $ 6,307 Current financial assets ​ 779,649 ​ ​ Cash equivalents ​ ​ 858,291 ​ ​ ​ ​ ​ ​ Assets carried at fair value $ 1,637,940 $ — $ 6,307 ​ Non-current financial assets – Level 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s>
  <sheetData>
    <row r="1">
      <c r="A1" s="1" t="inlineStr">
        <is>
          <t>Cash and cash equivalents (Details) - USD ($) $ in Thousands</t>
        </is>
      </c>
      <c r="B1" s="2" t="inlineStr">
        <is>
          <t>Jun. 30, 2021</t>
        </is>
      </c>
      <c r="C1" s="2" t="inlineStr">
        <is>
          <t>Dec. 31, 2020</t>
        </is>
      </c>
      <c r="D1" s="2" t="inlineStr">
        <is>
          <t>Jun. 30, 2020</t>
        </is>
      </c>
      <c r="E1" s="2" t="inlineStr">
        <is>
          <t>Dec. 31, 2019</t>
        </is>
      </c>
    </row>
    <row r="2">
      <c r="A2" s="3" t="inlineStr">
        <is>
          <t>Cash and cash equivalents</t>
        </is>
      </c>
    </row>
    <row r="3">
      <c r="A3" s="4" t="inlineStr">
        <is>
          <t>Money market funds</t>
        </is>
      </c>
      <c r="B3" s="5" t="n">
        <v>1370363</v>
      </c>
      <c r="C3" s="5" t="n">
        <v>858292</v>
      </c>
    </row>
    <row r="4">
      <c r="A4" s="4" t="inlineStr">
        <is>
          <t>Term Accounts</t>
        </is>
      </c>
      <c r="B4" s="6" t="n">
        <v>59422</v>
      </c>
      <c r="C4" s="6" t="n">
        <v>61356</v>
      </c>
    </row>
    <row r="5">
      <c r="A5" s="4" t="inlineStr">
        <is>
          <t>Cash and bank balances</t>
        </is>
      </c>
      <c r="B5" s="6" t="n">
        <v>152108</v>
      </c>
      <c r="C5" s="6" t="n">
        <v>297155</v>
      </c>
    </row>
    <row r="6">
      <c r="A6" s="4" t="inlineStr">
        <is>
          <t>Total cash and cash equivalents</t>
        </is>
      </c>
      <c r="B6" s="6" t="n">
        <v>1581893</v>
      </c>
      <c r="C6" s="6" t="n">
        <v>1216803</v>
      </c>
      <c r="D6" s="5" t="n">
        <v>1345376</v>
      </c>
      <c r="E6" s="5" t="n">
        <v>372162</v>
      </c>
    </row>
    <row r="7">
      <c r="A7" s="4" t="inlineStr">
        <is>
          <t>Cash and cash equivalents.</t>
        </is>
      </c>
      <c r="B7" s="5" t="n">
        <v>1581893</v>
      </c>
      <c r="C7" s="5" t="n">
        <v>1216803</v>
      </c>
      <c r="D7" s="5" t="n">
        <v>1345376</v>
      </c>
      <c r="E7" s="5" t="n">
        <v>37216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Current financial assets (Details) - USD ($) $ in Thousands</t>
        </is>
      </c>
      <c r="B1" s="2" t="inlineStr">
        <is>
          <t>6 Months Ended</t>
        </is>
      </c>
    </row>
    <row r="2">
      <c r="B2" s="2" t="inlineStr">
        <is>
          <t>Jun. 30, 2021</t>
        </is>
      </c>
      <c r="C2" s="2" t="inlineStr">
        <is>
          <t>Dec. 31, 2020</t>
        </is>
      </c>
    </row>
    <row r="3">
      <c r="A3" s="3" t="inlineStr">
        <is>
          <t>Other current financial assets</t>
        </is>
      </c>
    </row>
    <row r="4">
      <c r="A4" s="4" t="inlineStr">
        <is>
          <t>Current financial assets</t>
        </is>
      </c>
      <c r="B4" s="5" t="n">
        <v>1149104</v>
      </c>
      <c r="C4" s="5" t="n">
        <v>779649</v>
      </c>
    </row>
    <row r="5">
      <c r="A5" s="4" t="inlineStr">
        <is>
          <t>Maturity term</t>
        </is>
      </c>
      <c r="B5" s="4" t="inlineStr">
        <is>
          <t>3 month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Inventories (Details) - USD ($) $ in Thousands</t>
        </is>
      </c>
      <c r="B1" s="2" t="inlineStr">
        <is>
          <t>Jun. 30, 2021</t>
        </is>
      </c>
      <c r="C1" s="2" t="inlineStr">
        <is>
          <t>Dec. 31, 2020</t>
        </is>
      </c>
    </row>
    <row r="2">
      <c r="A2" s="3" t="inlineStr">
        <is>
          <t>Inventories</t>
        </is>
      </c>
    </row>
    <row r="3">
      <c r="A3" s="4" t="inlineStr">
        <is>
          <t>Raw materials and consumables</t>
        </is>
      </c>
      <c r="B3" s="5" t="n">
        <v>41230</v>
      </c>
      <c r="C3" s="5" t="n">
        <v>18608</v>
      </c>
    </row>
    <row r="4">
      <c r="A4" s="4" t="inlineStr">
        <is>
          <t>Inventories in process</t>
        </is>
      </c>
      <c r="B4" s="6" t="n">
        <v>17987</v>
      </c>
      <c r="C4" s="6" t="n">
        <v>6587</v>
      </c>
    </row>
    <row r="5">
      <c r="A5" s="4" t="inlineStr">
        <is>
          <t>Total inventories</t>
        </is>
      </c>
      <c r="B5" s="6" t="n">
        <v>59217</v>
      </c>
      <c r="C5" s="5" t="n">
        <v>25195</v>
      </c>
    </row>
    <row r="6">
      <c r="A6" s="4" t="inlineStr">
        <is>
          <t>Amount of inventory in research and development</t>
        </is>
      </c>
      <c r="B6" s="5" t="n">
        <v>51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Financial Assets - non-current (Details) - USD ($) $ in Thousands</t>
        </is>
      </c>
      <c r="B1" s="2" t="inlineStr">
        <is>
          <t>Jun. 30, 2021</t>
        </is>
      </c>
      <c r="C1" s="2" t="inlineStr">
        <is>
          <t>Dec. 31, 2020</t>
        </is>
      </c>
    </row>
    <row r="2">
      <c r="A2" s="3" t="inlineStr">
        <is>
          <t>Financial Assets - non-current</t>
        </is>
      </c>
    </row>
    <row r="3">
      <c r="A3" s="4" t="inlineStr">
        <is>
          <t>Non-current financial assets held at fair value through profit or loss</t>
        </is>
      </c>
      <c r="B3" s="5" t="n">
        <v>17458</v>
      </c>
      <c r="C3" s="5" t="n">
        <v>6307</v>
      </c>
    </row>
    <row r="4">
      <c r="A4" s="4" t="inlineStr">
        <is>
          <t>Non-current financial assets held at fair value through OCI</t>
        </is>
      </c>
      <c r="B4" s="6" t="n">
        <v>100563</v>
      </c>
    </row>
    <row r="5">
      <c r="A5" s="4" t="inlineStr">
        <is>
          <t>Total financial assets - non-current</t>
        </is>
      </c>
      <c r="B5" s="5" t="n">
        <v>118021</v>
      </c>
      <c r="C5" s="5" t="n">
        <v>630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Shareholders' capital (Details) - USD ($) $ / shares in Units, $ in Millions</t>
        </is>
      </c>
      <c r="B1" s="2" t="inlineStr">
        <is>
          <t>May 11, 2021</t>
        </is>
      </c>
      <c r="C1" s="2" t="inlineStr">
        <is>
          <t>Feb. 04, 2021</t>
        </is>
      </c>
      <c r="D1" s="2" t="inlineStr">
        <is>
          <t>Feb. 02, 2021</t>
        </is>
      </c>
      <c r="E1" s="2" t="inlineStr">
        <is>
          <t>Jun. 30, 2021</t>
        </is>
      </c>
    </row>
    <row r="2">
      <c r="A2" s="3" t="inlineStr">
        <is>
          <t>Disclosure of classes of share capital [line items]</t>
        </is>
      </c>
    </row>
    <row r="3">
      <c r="A3" s="4" t="inlineStr">
        <is>
          <t>Number of shares outstanding</t>
        </is>
      </c>
      <c r="E3" s="6" t="n">
        <v>51398663</v>
      </c>
    </row>
    <row r="4">
      <c r="A4" s="4" t="inlineStr">
        <is>
          <t>Number of shares outstanding at beginning of period</t>
        </is>
      </c>
      <c r="E4" s="6" t="n">
        <v>47571283</v>
      </c>
    </row>
    <row r="5">
      <c r="A5" s="4" t="inlineStr">
        <is>
          <t>Exercise of Options</t>
        </is>
      </c>
      <c r="E5" s="6" t="n">
        <v>233630</v>
      </c>
    </row>
    <row r="6">
      <c r="A6" s="4" t="inlineStr">
        <is>
          <t>Number of shares outstanding at end of period</t>
        </is>
      </c>
      <c r="E6" s="6" t="n">
        <v>51398663</v>
      </c>
    </row>
    <row r="7">
      <c r="A7" s="4" t="inlineStr">
        <is>
          <t>Payments of stock issuance costs</t>
        </is>
      </c>
      <c r="E7" s="8" t="n">
        <v>56.6</v>
      </c>
    </row>
    <row r="8">
      <c r="A8" s="4" t="inlineStr">
        <is>
          <t>Expenses deducted from equity</t>
        </is>
      </c>
      <c r="C8" s="5" t="n">
        <v>56</v>
      </c>
    </row>
    <row r="9">
      <c r="A9" s="4" t="inlineStr">
        <is>
          <t>Net proceeds</t>
        </is>
      </c>
      <c r="C9" s="8" t="n">
        <v>1090.1</v>
      </c>
    </row>
    <row r="10">
      <c r="A10" s="4" t="inlineStr">
        <is>
          <t>Maximum authorized increase of then outstanding share capital (as a percent)</t>
        </is>
      </c>
      <c r="B10" s="4" t="inlineStr">
        <is>
          <t>10.00%</t>
        </is>
      </c>
    </row>
    <row r="11">
      <c r="A11" s="4" t="inlineStr">
        <is>
          <t>Period of outstanding share capital</t>
        </is>
      </c>
      <c r="B11" s="4" t="inlineStr">
        <is>
          <t>18 months</t>
        </is>
      </c>
    </row>
    <row r="12">
      <c r="A12" s="4" t="inlineStr">
        <is>
          <t>Global Offering</t>
        </is>
      </c>
    </row>
    <row r="13">
      <c r="A13" s="3" t="inlineStr">
        <is>
          <t>Disclosure of classes of share capital [line items]</t>
        </is>
      </c>
    </row>
    <row r="14">
      <c r="A14" s="4" t="inlineStr">
        <is>
          <t>New shares issued for private placement, initial public offering, public offering and underwriters' over-allotment option</t>
        </is>
      </c>
      <c r="E14" s="6" t="n">
        <v>3125000</v>
      </c>
    </row>
    <row r="15">
      <c r="A15" s="4" t="inlineStr">
        <is>
          <t>Number of shares issued</t>
        </is>
      </c>
      <c r="D15" s="6" t="n">
        <v>3125000</v>
      </c>
    </row>
    <row r="16">
      <c r="A16" s="4" t="inlineStr">
        <is>
          <t>Global Offering | American Depositary Shares</t>
        </is>
      </c>
    </row>
    <row r="17">
      <c r="A17" s="3" t="inlineStr">
        <is>
          <t>Disclosure of classes of share capital [line items]</t>
        </is>
      </c>
    </row>
    <row r="18">
      <c r="A18" s="4" t="inlineStr">
        <is>
          <t>Number of shares issued</t>
        </is>
      </c>
      <c r="D18" s="6" t="n">
        <v>1608000</v>
      </c>
    </row>
    <row r="19">
      <c r="A19" s="4" t="inlineStr">
        <is>
          <t>Share price</t>
        </is>
      </c>
      <c r="D19" s="5" t="n">
        <v>320</v>
      </c>
    </row>
    <row r="20">
      <c r="A20" s="4" t="inlineStr">
        <is>
          <t>Global Offering | Ordinary shares</t>
        </is>
      </c>
    </row>
    <row r="21">
      <c r="A21" s="3" t="inlineStr">
        <is>
          <t>Disclosure of classes of share capital [line items]</t>
        </is>
      </c>
    </row>
    <row r="22">
      <c r="A22" s="4" t="inlineStr">
        <is>
          <t>Number of shares issued</t>
        </is>
      </c>
      <c r="D22" s="6" t="n">
        <v>1517000</v>
      </c>
    </row>
    <row r="23">
      <c r="A23" s="4" t="inlineStr">
        <is>
          <t>Share price</t>
        </is>
      </c>
      <c r="D23" s="7" t="n">
        <v>265.69</v>
      </c>
    </row>
    <row r="24">
      <c r="A24" s="4" t="inlineStr">
        <is>
          <t>Underwriters' Over Allotment Option</t>
        </is>
      </c>
    </row>
    <row r="25">
      <c r="A25" s="3" t="inlineStr">
        <is>
          <t>Disclosure of classes of share capital [line items]</t>
        </is>
      </c>
    </row>
    <row r="26">
      <c r="A26" s="4" t="inlineStr">
        <is>
          <t>New shares issued for private placement, initial public offering, public offering and underwriters' over-allotment option</t>
        </is>
      </c>
      <c r="E26" s="6" t="n">
        <v>468750</v>
      </c>
    </row>
    <row r="27">
      <c r="A27" s="4" t="inlineStr">
        <is>
          <t>Underwriters' Over Allotment Option | American Depositary Shares</t>
        </is>
      </c>
    </row>
    <row r="28">
      <c r="A28" s="3" t="inlineStr">
        <is>
          <t>Disclosure of classes of share capital [line items]</t>
        </is>
      </c>
    </row>
    <row r="29">
      <c r="A29" s="4" t="inlineStr">
        <is>
          <t>Number of shares issued</t>
        </is>
      </c>
      <c r="C29" s="6" t="n">
        <v>468750</v>
      </c>
    </row>
    <row r="30">
      <c r="A30" s="4" t="inlineStr">
        <is>
          <t>Gross proceeds from issue of shares</t>
        </is>
      </c>
      <c r="C30" s="8" t="n">
        <v>1146.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31" customWidth="1" min="2" max="2"/>
    <col width="49" customWidth="1" min="3" max="3"/>
  </cols>
  <sheetData>
    <row r="1">
      <c r="A1" s="1" t="inlineStr">
        <is>
          <t>Share based payments - Stock options granted (Details)</t>
        </is>
      </c>
      <c r="B1" s="2" t="inlineStr">
        <is>
          <t>Apr. 01, 2021EquityInstruments</t>
        </is>
      </c>
      <c r="C1" s="2" t="inlineStr">
        <is>
          <t>Apr. 30, 2021USD ($)EquityInstrumentsY$ / shares</t>
        </is>
      </c>
    </row>
    <row r="2">
      <c r="A2" s="3" t="inlineStr">
        <is>
          <t>Disclosure of terms and conditions of share-based payment arrangement [line items]</t>
        </is>
      </c>
    </row>
    <row r="3">
      <c r="A3" s="4" t="inlineStr">
        <is>
          <t>Number of options granted | EquityInstruments</t>
        </is>
      </c>
      <c r="B3" s="6" t="n">
        <v>67833</v>
      </c>
      <c r="C3" s="6" t="n">
        <v>67833</v>
      </c>
    </row>
    <row r="4">
      <c r="A4" s="4" t="inlineStr">
        <is>
          <t>Exercise price</t>
        </is>
      </c>
      <c r="C4" s="7" t="n">
        <v>275.33</v>
      </c>
    </row>
    <row r="5">
      <c r="A5" s="4" t="inlineStr">
        <is>
          <t>Maximum</t>
        </is>
      </c>
    </row>
    <row r="6">
      <c r="A6" s="3" t="inlineStr">
        <is>
          <t>Disclosure of terms and conditions of share-based payment arrangement [line items]</t>
        </is>
      </c>
    </row>
    <row r="7">
      <c r="A7" s="4" t="inlineStr">
        <is>
          <t>Fair value of options | $</t>
        </is>
      </c>
      <c r="C7" s="5" t="n">
        <v>154880</v>
      </c>
    </row>
    <row r="8">
      <c r="A8" s="4" t="inlineStr">
        <is>
          <t>Share price</t>
        </is>
      </c>
      <c r="C8" s="7" t="n">
        <v>283.67</v>
      </c>
    </row>
    <row r="9">
      <c r="A9" s="4" t="inlineStr">
        <is>
          <t>Expected volatility</t>
        </is>
      </c>
      <c r="C9" s="4" t="inlineStr">
        <is>
          <t>60.01%</t>
        </is>
      </c>
    </row>
    <row r="10">
      <c r="A10" s="4" t="inlineStr">
        <is>
          <t>Expected option life (in years) | Y</t>
        </is>
      </c>
      <c r="C10" s="9" t="n">
        <v>6.5</v>
      </c>
    </row>
    <row r="11">
      <c r="A11" s="4" t="inlineStr">
        <is>
          <t>Risk-free interest rate</t>
        </is>
      </c>
      <c r="C11" s="4" t="inlineStr">
        <is>
          <t>(0.08%)</t>
        </is>
      </c>
    </row>
    <row r="12">
      <c r="A12" s="4" t="inlineStr">
        <is>
          <t>Minimum</t>
        </is>
      </c>
    </row>
    <row r="13">
      <c r="A13" s="3" t="inlineStr">
        <is>
          <t>Disclosure of terms and conditions of share-based payment arrangement [line items]</t>
        </is>
      </c>
    </row>
    <row r="14">
      <c r="A14" s="4" t="inlineStr">
        <is>
          <t>Fair value of options | $</t>
        </is>
      </c>
      <c r="C14" s="5" t="n">
        <v>98960</v>
      </c>
    </row>
    <row r="15">
      <c r="A15" s="4" t="inlineStr">
        <is>
          <t>Share price</t>
        </is>
      </c>
      <c r="C15" s="7" t="n">
        <v>248.9</v>
      </c>
    </row>
    <row r="16">
      <c r="A16" s="4" t="inlineStr">
        <is>
          <t>Expected volatility</t>
        </is>
      </c>
      <c r="C16" s="4" t="inlineStr">
        <is>
          <t>54.24%</t>
        </is>
      </c>
    </row>
    <row r="17">
      <c r="A17" s="4" t="inlineStr">
        <is>
          <t>Expected option life (in years) | Y</t>
        </is>
      </c>
      <c r="C17" s="6" t="n">
        <v>4</v>
      </c>
    </row>
    <row r="18">
      <c r="A18" s="4" t="inlineStr">
        <is>
          <t>Risk-free interest rate</t>
        </is>
      </c>
      <c r="C18" s="4" t="inlineStr">
        <is>
          <t>(0.41%)</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OMPREHENSIVE PROFIT OR LOSS - USD ($) $ in Thousands</t>
        </is>
      </c>
      <c r="B1" s="2" t="inlineStr">
        <is>
          <t>6 Months Ended</t>
        </is>
      </c>
    </row>
    <row r="2">
      <c r="B2" s="2" t="inlineStr">
        <is>
          <t>Jun. 30, 2021</t>
        </is>
      </c>
      <c r="C2" s="2" t="inlineStr">
        <is>
          <t>Jun. 30, 2020</t>
        </is>
      </c>
    </row>
    <row r="3">
      <c r="A3" s="3" t="inlineStr">
        <is>
          <t>CONDENSED CONSOLIDATED STATEMENT OF COMPREHENSIVE PROFIT OR LOSS</t>
        </is>
      </c>
    </row>
    <row r="4">
      <c r="A4" s="4" t="inlineStr">
        <is>
          <t>Profit / (Loss) for the period</t>
        </is>
      </c>
      <c r="B4" s="5" t="n">
        <v>63167</v>
      </c>
      <c r="C4" s="5" t="n">
        <v>-226590</v>
      </c>
    </row>
    <row r="5">
      <c r="A5" s="4" t="inlineStr">
        <is>
          <t>Currency translation differences, arisen from translating foreign activities</t>
        </is>
      </c>
      <c r="B5" s="6" t="n">
        <v>-1571</v>
      </c>
      <c r="C5" s="6" t="n">
        <v>2417</v>
      </c>
    </row>
    <row r="6">
      <c r="A6" s="4" t="inlineStr">
        <is>
          <t>Fair value gain/(loss) on investments in equity instruments designated as at FVTOCI</t>
        </is>
      </c>
      <c r="B6" s="6" t="n">
        <v>19172</v>
      </c>
    </row>
    <row r="7">
      <c r="A7" s="4" t="inlineStr">
        <is>
          <t>Other comprehensive income / (loss), net of income tax</t>
        </is>
      </c>
      <c r="B7" s="6" t="n">
        <v>17601</v>
      </c>
      <c r="C7" s="6" t="n">
        <v>2417</v>
      </c>
    </row>
    <row r="8">
      <c r="A8" s="4" t="inlineStr">
        <is>
          <t>Total comprehensive profit / (loss)</t>
        </is>
      </c>
      <c r="B8" s="6" t="n">
        <v>80768</v>
      </c>
      <c r="C8" s="6" t="n">
        <v>-224173</v>
      </c>
    </row>
    <row r="9">
      <c r="A9" s="3" t="inlineStr">
        <is>
          <t>Total comprehensive profit / (loss) attributable to:</t>
        </is>
      </c>
    </row>
    <row r="10">
      <c r="A10" s="4" t="inlineStr">
        <is>
          <t>Owners of the parent</t>
        </is>
      </c>
      <c r="B10" s="5" t="n">
        <v>80768</v>
      </c>
      <c r="C10" s="5" t="n">
        <v>-22417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payments (Details) - USD ($) $ in Millions</t>
        </is>
      </c>
      <c r="B1" s="2" t="inlineStr">
        <is>
          <t>6 Months Ended</t>
        </is>
      </c>
    </row>
    <row r="2">
      <c r="B2" s="2" t="inlineStr">
        <is>
          <t>Jun. 30, 2021</t>
        </is>
      </c>
      <c r="C2" s="2" t="inlineStr">
        <is>
          <t>Jun. 30, 2020</t>
        </is>
      </c>
    </row>
    <row r="3">
      <c r="A3" s="3" t="inlineStr">
        <is>
          <t>Disclosure of terms and conditions of share-based payment arrangement [line items]</t>
        </is>
      </c>
    </row>
    <row r="4">
      <c r="A4" s="4" t="inlineStr">
        <is>
          <t>Number of shares on conversion</t>
        </is>
      </c>
      <c r="B4" s="6" t="n">
        <v>1</v>
      </c>
    </row>
    <row r="5">
      <c r="A5" s="4" t="inlineStr">
        <is>
          <t>Total share based payment expense</t>
        </is>
      </c>
      <c r="B5" s="8" t="n">
        <v>92.09999999999999</v>
      </c>
      <c r="C5" s="8" t="n">
        <v>39.4</v>
      </c>
    </row>
    <row r="6">
      <c r="A6" s="4" t="inlineStr">
        <is>
          <t>Tranche One</t>
        </is>
      </c>
    </row>
    <row r="7">
      <c r="A7" s="3" t="inlineStr">
        <is>
          <t>Disclosure of terms and conditions of share-based payment arrangement [line items]</t>
        </is>
      </c>
    </row>
    <row r="8">
      <c r="A8" s="4" t="inlineStr">
        <is>
          <t>Vesting percentage</t>
        </is>
      </c>
      <c r="B8" s="4" t="inlineStr">
        <is>
          <t>0.333%</t>
        </is>
      </c>
    </row>
    <row r="9">
      <c r="A9" s="4" t="inlineStr">
        <is>
          <t>Tranche Two</t>
        </is>
      </c>
    </row>
    <row r="10">
      <c r="A10" s="3" t="inlineStr">
        <is>
          <t>Disclosure of terms and conditions of share-based payment arrangement [line items]</t>
        </is>
      </c>
    </row>
    <row r="11">
      <c r="A11" s="4" t="inlineStr">
        <is>
          <t>Vesting percentage</t>
        </is>
      </c>
      <c r="B11" s="4" t="inlineStr">
        <is>
          <t>0.027%</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Details) - USD ($) $ in Thousands</t>
        </is>
      </c>
      <c r="B1" s="2" t="inlineStr">
        <is>
          <t>6 Months Ended</t>
        </is>
      </c>
    </row>
    <row r="2">
      <c r="B2" s="2" t="inlineStr">
        <is>
          <t>Jun. 30, 2021</t>
        </is>
      </c>
      <c r="C2" s="2" t="inlineStr">
        <is>
          <t>Jun. 30, 2020</t>
        </is>
      </c>
    </row>
    <row r="3">
      <c r="A3" s="3" t="inlineStr">
        <is>
          <t>Disclosure of disaggregation of revenue from contracts with customers [line items]</t>
        </is>
      </c>
    </row>
    <row r="4">
      <c r="A4" s="4" t="inlineStr">
        <is>
          <t>Upfront revenue recognition</t>
        </is>
      </c>
      <c r="B4" s="5" t="n">
        <v>444303</v>
      </c>
      <c r="C4" s="5" t="n">
        <v>20592</v>
      </c>
    </row>
    <row r="5">
      <c r="A5" s="4" t="inlineStr">
        <is>
          <t>Milestone revenue recognition</t>
        </is>
      </c>
      <c r="B5" s="6" t="n">
        <v>24181</v>
      </c>
      <c r="C5" s="6" t="n">
        <v>2020</v>
      </c>
    </row>
    <row r="6">
      <c r="A6" s="4" t="inlineStr">
        <is>
          <t>Research and development service fees (FTE)</t>
        </is>
      </c>
      <c r="B6" s="6" t="n">
        <v>1914</v>
      </c>
      <c r="C6" s="6" t="n">
        <v>2071</v>
      </c>
    </row>
    <row r="7">
      <c r="A7" s="4" t="inlineStr">
        <is>
          <t>Total revenue</t>
        </is>
      </c>
      <c r="B7" s="6" t="n">
        <v>470398</v>
      </c>
      <c r="C7" s="6" t="n">
        <v>24683</v>
      </c>
    </row>
    <row r="8">
      <c r="A8" s="4" t="inlineStr">
        <is>
          <t>Zai Lab</t>
        </is>
      </c>
    </row>
    <row r="9">
      <c r="A9" s="3" t="inlineStr">
        <is>
          <t>Disclosure of disaggregation of revenue from contracts with customers [line items]</t>
        </is>
      </c>
    </row>
    <row r="10">
      <c r="A10" s="4" t="inlineStr">
        <is>
          <t>Upfront revenue recognition</t>
        </is>
      </c>
      <c r="B10" s="6" t="n">
        <v>151903</v>
      </c>
    </row>
    <row r="11">
      <c r="A11" s="4" t="inlineStr">
        <is>
          <t>Janssen</t>
        </is>
      </c>
    </row>
    <row r="12">
      <c r="A12" s="3" t="inlineStr">
        <is>
          <t>Disclosure of disaggregation of revenue from contracts with customers [line items]</t>
        </is>
      </c>
    </row>
    <row r="13">
      <c r="A13" s="4" t="inlineStr">
        <is>
          <t>Upfront revenue recognition</t>
        </is>
      </c>
      <c r="B13" s="6" t="n">
        <v>292278</v>
      </c>
      <c r="C13" s="6" t="n">
        <v>20264</v>
      </c>
    </row>
    <row r="14">
      <c r="A14" s="4" t="inlineStr">
        <is>
          <t>Milestone revenue recognition</t>
        </is>
      </c>
      <c r="B14" s="6" t="n">
        <v>22865</v>
      </c>
      <c r="C14" s="6" t="n">
        <v>1585</v>
      </c>
    </row>
    <row r="15">
      <c r="A15" s="4" t="inlineStr">
        <is>
          <t>Research and development service fees (FTE)</t>
        </is>
      </c>
      <c r="B15" s="6" t="n">
        <v>1892</v>
      </c>
      <c r="C15" s="6" t="n">
        <v>1994</v>
      </c>
    </row>
    <row r="16">
      <c r="A16" s="4" t="inlineStr">
        <is>
          <t>AbbVie</t>
        </is>
      </c>
    </row>
    <row r="17">
      <c r="A17" s="3" t="inlineStr">
        <is>
          <t>Disclosure of disaggregation of revenue from contracts with customers [line items]</t>
        </is>
      </c>
    </row>
    <row r="18">
      <c r="A18" s="4" t="inlineStr">
        <is>
          <t>Upfront revenue recognition</t>
        </is>
      </c>
      <c r="B18" s="6" t="n">
        <v>121</v>
      </c>
      <c r="C18" s="6" t="n">
        <v>291</v>
      </c>
    </row>
    <row r="19">
      <c r="A19" s="4" t="inlineStr">
        <is>
          <t>Milestone revenue recognition</t>
        </is>
      </c>
      <c r="B19" s="6" t="n">
        <v>102</v>
      </c>
      <c r="C19" s="6" t="n">
        <v>417</v>
      </c>
    </row>
    <row r="20">
      <c r="A20" s="4" t="inlineStr">
        <is>
          <t>Other</t>
        </is>
      </c>
    </row>
    <row r="21">
      <c r="A21" s="3" t="inlineStr">
        <is>
          <t>Disclosure of disaggregation of revenue from contracts with customers [line items]</t>
        </is>
      </c>
    </row>
    <row r="22">
      <c r="A22" s="4" t="inlineStr">
        <is>
          <t>Upfront revenue recognition</t>
        </is>
      </c>
      <c r="C22" s="6" t="n">
        <v>37</v>
      </c>
    </row>
    <row r="23">
      <c r="A23" s="4" t="inlineStr">
        <is>
          <t>Milestone revenue recognition</t>
        </is>
      </c>
      <c r="B23" s="6" t="n">
        <v>1214</v>
      </c>
      <c r="C23" s="6" t="n">
        <v>18</v>
      </c>
    </row>
    <row r="24">
      <c r="A24" s="4" t="inlineStr">
        <is>
          <t>Research and development service fees (FTE)</t>
        </is>
      </c>
      <c r="B24" s="5" t="n">
        <v>22</v>
      </c>
      <c r="C24" s="5" t="n">
        <v>77</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40" customWidth="1" min="2" max="2"/>
    <col width="41" customWidth="1" min="3" max="3"/>
    <col width="50" customWidth="1" min="4" max="4"/>
    <col width="21" customWidth="1" min="5" max="5"/>
    <col width="21" customWidth="1" min="6" max="6"/>
    <col width="21" customWidth="1" min="7" max="7"/>
  </cols>
  <sheetData>
    <row r="1">
      <c r="A1" s="1" t="inlineStr">
        <is>
          <t>Revenue - Additional Information (Details) $ / shares in Units, $ in Thousands</t>
        </is>
      </c>
      <c r="B1" s="2" t="inlineStr">
        <is>
          <t>Jun. 04, 2021USD ($)itemagreementshares</t>
        </is>
      </c>
      <c r="C1" s="2" t="inlineStr">
        <is>
          <t>Jun. 04, 2021USD ($)item€ / sharesshares</t>
        </is>
      </c>
      <c r="D1" s="2" t="inlineStr">
        <is>
          <t>Jan. 06, 2021USD ($)itemagreement$ / sharesshares</t>
        </is>
      </c>
      <c r="E1" s="2" t="inlineStr">
        <is>
          <t>Dec. 31, 2019USD ($)</t>
        </is>
      </c>
      <c r="F1" s="2" t="inlineStr">
        <is>
          <t>Jun. 30, 2021USD ($)</t>
        </is>
      </c>
      <c r="G1" s="2" t="inlineStr">
        <is>
          <t>Jun. 30, 2020USD ($)</t>
        </is>
      </c>
    </row>
    <row r="2">
      <c r="A2" s="3" t="inlineStr">
        <is>
          <t>Disclosure of disaggregation of revenue from contracts with customers [line items]</t>
        </is>
      </c>
    </row>
    <row r="3">
      <c r="A3" s="4" t="inlineStr">
        <is>
          <t>Issue of equity</t>
        </is>
      </c>
      <c r="F3" s="5" t="n">
        <v>1091266</v>
      </c>
      <c r="G3" s="5" t="n">
        <v>813186</v>
      </c>
    </row>
    <row r="4">
      <c r="A4" s="4" t="inlineStr">
        <is>
          <t>Zai Lab</t>
        </is>
      </c>
    </row>
    <row r="5">
      <c r="A5" s="3" t="inlineStr">
        <is>
          <t>Disclosure of disaggregation of revenue from contracts with customers [line items]</t>
        </is>
      </c>
    </row>
    <row r="6">
      <c r="A6" s="4" t="inlineStr">
        <is>
          <t>Number of shares issued | shares</t>
        </is>
      </c>
      <c r="D6" s="6" t="n">
        <v>568182</v>
      </c>
    </row>
    <row r="7">
      <c r="A7" s="4" t="inlineStr">
        <is>
          <t>Share price | $ / shares</t>
        </is>
      </c>
      <c r="D7" s="5" t="n">
        <v>132</v>
      </c>
    </row>
    <row r="8">
      <c r="A8" s="4" t="inlineStr">
        <is>
          <t>Janssen</t>
        </is>
      </c>
    </row>
    <row r="9">
      <c r="A9" s="3" t="inlineStr">
        <is>
          <t>Disclosure of disaggregation of revenue from contracts with customers [line items]</t>
        </is>
      </c>
    </row>
    <row r="10">
      <c r="A10" s="4" t="inlineStr">
        <is>
          <t>Unsatisfied performance obligations</t>
        </is>
      </c>
      <c r="F10" s="6" t="n">
        <v>315100</v>
      </c>
    </row>
    <row r="11">
      <c r="A11" s="4" t="inlineStr">
        <is>
          <t>Collaboration and license agreement | Zai Lab</t>
        </is>
      </c>
    </row>
    <row r="12">
      <c r="A12" s="3" t="inlineStr">
        <is>
          <t>Disclosure of disaggregation of revenue from contracts with customers [line items]</t>
        </is>
      </c>
    </row>
    <row r="13">
      <c r="A13" s="4" t="inlineStr">
        <is>
          <t>Number of preclinical milestones achieved | agreement</t>
        </is>
      </c>
      <c r="D13" s="6" t="n">
        <v>2</v>
      </c>
    </row>
    <row r="14">
      <c r="A14" s="4" t="inlineStr">
        <is>
          <t>Upfront payment committed</t>
        </is>
      </c>
      <c r="D14" s="5" t="n">
        <v>75000</v>
      </c>
    </row>
    <row r="15">
      <c r="A15" s="4" t="inlineStr">
        <is>
          <t>License payment committed</t>
        </is>
      </c>
      <c r="D15" s="6" t="n">
        <v>175000</v>
      </c>
    </row>
    <row r="16">
      <c r="A16" s="4" t="inlineStr">
        <is>
          <t>Upfront, non-refundable, non-creditable payment received</t>
        </is>
      </c>
      <c r="D16" s="6" t="n">
        <v>75000</v>
      </c>
      <c r="F16" s="6" t="n">
        <v>75000</v>
      </c>
    </row>
    <row r="17">
      <c r="A17" s="4" t="inlineStr">
        <is>
          <t>Maximum amount of payment to be received for additional milestone payment</t>
        </is>
      </c>
      <c r="D17" s="5" t="n">
        <v>25000</v>
      </c>
      <c r="F17" s="6" t="n">
        <v>25000</v>
      </c>
    </row>
    <row r="18">
      <c r="A18" s="4" t="inlineStr">
        <is>
          <t>Number of performance obligations | item</t>
        </is>
      </c>
      <c r="D18" s="6" t="n">
        <v>2</v>
      </c>
    </row>
    <row r="19">
      <c r="A19" s="4" t="inlineStr">
        <is>
          <t>Unsatisfied performance obligations</t>
        </is>
      </c>
      <c r="F19" s="5" t="n">
        <v>25000</v>
      </c>
    </row>
    <row r="20">
      <c r="A20" s="4" t="inlineStr">
        <is>
          <t>Collaboration and license agreement | Janssen</t>
        </is>
      </c>
    </row>
    <row r="21">
      <c r="A21" s="3" t="inlineStr">
        <is>
          <t>Disclosure of disaggregation of revenue from contracts with customers [line items]</t>
        </is>
      </c>
    </row>
    <row r="22">
      <c r="A22" s="4" t="inlineStr">
        <is>
          <t>Milestone payments</t>
        </is>
      </c>
      <c r="E22" s="5" t="n">
        <v>25000</v>
      </c>
    </row>
    <row r="23">
      <c r="A23" s="4" t="inlineStr">
        <is>
          <t>Number of preclinical milestones achieved | agreement</t>
        </is>
      </c>
      <c r="B23" s="6" t="n">
        <v>2</v>
      </c>
    </row>
    <row r="24">
      <c r="A24" s="4" t="inlineStr">
        <is>
          <t>Upfront payment committed</t>
        </is>
      </c>
      <c r="B24" s="5" t="n">
        <v>500000</v>
      </c>
      <c r="C24" s="5" t="n">
        <v>500000</v>
      </c>
    </row>
    <row r="25">
      <c r="A25" s="4" t="inlineStr">
        <is>
          <t>License payment committed</t>
        </is>
      </c>
      <c r="B25" s="6" t="n">
        <v>300000</v>
      </c>
      <c r="C25" s="5" t="n">
        <v>300000</v>
      </c>
    </row>
    <row r="26">
      <c r="A26" s="4" t="inlineStr">
        <is>
          <t>Issue of equity</t>
        </is>
      </c>
      <c r="B26" s="5" t="n">
        <v>200000</v>
      </c>
    </row>
    <row r="27">
      <c r="A27" s="4" t="inlineStr">
        <is>
          <t>Number of shares issued | shares</t>
        </is>
      </c>
      <c r="B27" s="6" t="n">
        <v>1766899</v>
      </c>
      <c r="C27" s="6" t="n">
        <v>1766899</v>
      </c>
    </row>
    <row r="28">
      <c r="A28" s="4" t="inlineStr">
        <is>
          <t>Shares issued | shares</t>
        </is>
      </c>
      <c r="B28" s="6" t="n">
        <v>1766899</v>
      </c>
    </row>
    <row r="29">
      <c r="A29" s="4" t="inlineStr">
        <is>
          <t>Share price | € / shares</t>
        </is>
      </c>
      <c r="C29" s="7" t="n">
        <v>100.02</v>
      </c>
    </row>
    <row r="30">
      <c r="A30" s="4" t="inlineStr">
        <is>
          <t>Number of performance obligations | item</t>
        </is>
      </c>
      <c r="B30" s="6" t="n">
        <v>1</v>
      </c>
      <c r="C30" s="6" t="n">
        <v>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Segment reporting (Details) - USD ($) $ in Thousands</t>
        </is>
      </c>
      <c r="B1" s="2" t="inlineStr">
        <is>
          <t>6 Months Ended</t>
        </is>
      </c>
    </row>
    <row r="2">
      <c r="B2" s="2" t="inlineStr">
        <is>
          <t>Jun. 30, 2021</t>
        </is>
      </c>
      <c r="C2" s="2" t="inlineStr">
        <is>
          <t>Jun. 30, 2020</t>
        </is>
      </c>
    </row>
    <row r="3">
      <c r="A3" s="3" t="inlineStr">
        <is>
          <t>Disclosure of geographical areas [line items]</t>
        </is>
      </c>
    </row>
    <row r="4">
      <c r="A4" s="4" t="inlineStr">
        <is>
          <t>Revenue from external customers</t>
        </is>
      </c>
      <c r="B4" s="5" t="n">
        <v>470398</v>
      </c>
      <c r="C4" s="5" t="n">
        <v>24683</v>
      </c>
    </row>
    <row r="5">
      <c r="A5" s="4" t="inlineStr">
        <is>
          <t>United States</t>
        </is>
      </c>
    </row>
    <row r="6">
      <c r="A6" s="3" t="inlineStr">
        <is>
          <t>Disclosure of geographical areas [line items]</t>
        </is>
      </c>
    </row>
    <row r="7">
      <c r="A7" s="4" t="inlineStr">
        <is>
          <t>Revenue from external customers</t>
        </is>
      </c>
      <c r="B7" s="6" t="n">
        <v>317258</v>
      </c>
      <c r="C7" s="6" t="n">
        <v>24551</v>
      </c>
    </row>
    <row r="8">
      <c r="A8" s="4" t="inlineStr">
        <is>
          <t>China</t>
        </is>
      </c>
    </row>
    <row r="9">
      <c r="A9" s="3" t="inlineStr">
        <is>
          <t>Disclosure of geographical areas [line items]</t>
        </is>
      </c>
    </row>
    <row r="10">
      <c r="A10" s="4" t="inlineStr">
        <is>
          <t>Revenue from external customers</t>
        </is>
      </c>
      <c r="B10" s="6" t="n">
        <v>151903</v>
      </c>
    </row>
    <row r="11">
      <c r="A11" s="4" t="inlineStr">
        <is>
          <t>Other</t>
        </is>
      </c>
    </row>
    <row r="12">
      <c r="A12" s="3" t="inlineStr">
        <is>
          <t>Disclosure of geographical areas [line items]</t>
        </is>
      </c>
    </row>
    <row r="13">
      <c r="A13" s="4" t="inlineStr">
        <is>
          <t>Revenue from external customers</t>
        </is>
      </c>
      <c r="B13" s="5" t="n">
        <v>1237</v>
      </c>
      <c r="C13" s="5" t="n">
        <v>132</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Research and development expenses (Details) - USD ($) $ in Thousands</t>
        </is>
      </c>
      <c r="B1" s="2" t="inlineStr">
        <is>
          <t>6 Months Ended</t>
        </is>
      </c>
    </row>
    <row r="2">
      <c r="B2" s="2" t="inlineStr">
        <is>
          <t>Jun. 30, 2021</t>
        </is>
      </c>
      <c r="C2" s="2" t="inlineStr">
        <is>
          <t>Jun. 30, 2020</t>
        </is>
      </c>
    </row>
    <row r="3">
      <c r="A3" s="3" t="inlineStr">
        <is>
          <t>Research and development expenses</t>
        </is>
      </c>
    </row>
    <row r="4">
      <c r="A4" s="4" t="inlineStr">
        <is>
          <t>Personnel expense</t>
        </is>
      </c>
      <c r="B4" s="5" t="n">
        <v>-76094</v>
      </c>
      <c r="C4" s="5" t="n">
        <v>-37510</v>
      </c>
    </row>
    <row r="5">
      <c r="A5" s="4" t="inlineStr">
        <is>
          <t>External research and development expenses</t>
        </is>
      </c>
      <c r="B5" s="6" t="n">
        <v>-174915</v>
      </c>
      <c r="C5" s="6" t="n">
        <v>-140869</v>
      </c>
    </row>
    <row r="6">
      <c r="A6" s="4" t="inlineStr">
        <is>
          <t>Materials and consumables</t>
        </is>
      </c>
      <c r="B6" s="6" t="n">
        <v>-1014</v>
      </c>
      <c r="C6" s="6" t="n">
        <v>-1396</v>
      </c>
    </row>
    <row r="7">
      <c r="A7" s="4" t="inlineStr">
        <is>
          <t>Depreciation and amortization</t>
        </is>
      </c>
      <c r="B7" s="6" t="n">
        <v>-1784</v>
      </c>
      <c r="C7" s="6" t="n">
        <v>-1208</v>
      </c>
    </row>
    <row r="8">
      <c r="A8" s="4" t="inlineStr">
        <is>
          <t>Other expenses</t>
        </is>
      </c>
      <c r="B8" s="6" t="n">
        <v>-20100</v>
      </c>
      <c r="C8" s="6" t="n">
        <v>-8268</v>
      </c>
    </row>
    <row r="9">
      <c r="A9" s="4" t="inlineStr">
        <is>
          <t>Total research and development expenses</t>
        </is>
      </c>
      <c r="B9" s="5" t="n">
        <v>-273907</v>
      </c>
      <c r="C9" s="5" t="n">
        <v>-18925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lling, general and administrative expenses (Details) - USD ($) $ in Thousands</t>
        </is>
      </c>
      <c r="B1" s="2" t="inlineStr">
        <is>
          <t>6 Months Ended</t>
        </is>
      </c>
    </row>
    <row r="2">
      <c r="B2" s="2" t="inlineStr">
        <is>
          <t>Jun. 30, 2021</t>
        </is>
      </c>
      <c r="C2" s="2" t="inlineStr">
        <is>
          <t>Jun. 30, 2020</t>
        </is>
      </c>
    </row>
    <row r="3">
      <c r="A3" s="3" t="inlineStr">
        <is>
          <t>Selling, general and administrative expenses</t>
        </is>
      </c>
    </row>
    <row r="4">
      <c r="A4" s="4" t="inlineStr">
        <is>
          <t>Personnel expense</t>
        </is>
      </c>
      <c r="B4" s="5" t="n">
        <v>-70179</v>
      </c>
      <c r="C4" s="5" t="n">
        <v>-40271</v>
      </c>
    </row>
    <row r="5">
      <c r="A5" s="4" t="inlineStr">
        <is>
          <t>Consulting fees</t>
        </is>
      </c>
      <c r="B5" s="6" t="n">
        <v>-40031</v>
      </c>
      <c r="C5" s="6" t="n">
        <v>-20631</v>
      </c>
    </row>
    <row r="6">
      <c r="A6" s="4" t="inlineStr">
        <is>
          <t>Supervisory board</t>
        </is>
      </c>
      <c r="B6" s="6" t="n">
        <v>-6776</v>
      </c>
      <c r="C6" s="6" t="n">
        <v>-2418</v>
      </c>
    </row>
    <row r="7">
      <c r="A7" s="4" t="inlineStr">
        <is>
          <t>Other expenses</t>
        </is>
      </c>
      <c r="B7" s="6" t="n">
        <v>-12613</v>
      </c>
      <c r="C7" s="6" t="n">
        <v>-4606</v>
      </c>
    </row>
    <row r="8">
      <c r="A8" s="4" t="inlineStr">
        <is>
          <t>Total selling, general and administrative expenses</t>
        </is>
      </c>
      <c r="B8" s="5" t="n">
        <v>-129599</v>
      </c>
      <c r="C8" s="5" t="n">
        <v>-6792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inancial risk management (Details) - USD ($) $ in Thousands</t>
        </is>
      </c>
      <c r="B1" s="2" t="inlineStr">
        <is>
          <t>Jun. 30, 2021</t>
        </is>
      </c>
      <c r="C1" s="2" t="inlineStr">
        <is>
          <t>Dec. 31, 2020</t>
        </is>
      </c>
    </row>
    <row r="2">
      <c r="A2" s="3" t="inlineStr">
        <is>
          <t>Financial instruments and financial risk management</t>
        </is>
      </c>
    </row>
    <row r="3">
      <c r="A3" s="4" t="inlineStr">
        <is>
          <t>Non-current financial assets</t>
        </is>
      </c>
      <c r="B3" s="5" t="n">
        <v>100563</v>
      </c>
    </row>
    <row r="4">
      <c r="A4" s="4" t="inlineStr">
        <is>
          <t>Level 1</t>
        </is>
      </c>
    </row>
    <row r="5">
      <c r="A5" s="3" t="inlineStr">
        <is>
          <t>Financial instruments and financial risk management</t>
        </is>
      </c>
    </row>
    <row r="6">
      <c r="A6" s="4" t="inlineStr">
        <is>
          <t>Non-current financial assets</t>
        </is>
      </c>
      <c r="B6" s="6" t="n">
        <v>100563</v>
      </c>
    </row>
    <row r="7">
      <c r="A7" s="4" t="inlineStr">
        <is>
          <t>Current financial assets</t>
        </is>
      </c>
      <c r="B7" s="6" t="n">
        <v>1149104</v>
      </c>
      <c r="C7" s="5" t="n">
        <v>779649</v>
      </c>
    </row>
    <row r="8">
      <c r="A8" s="4" t="inlineStr">
        <is>
          <t>Cash Equivalents</t>
        </is>
      </c>
      <c r="B8" s="6" t="n">
        <v>1370363</v>
      </c>
      <c r="C8" s="6" t="n">
        <v>858291</v>
      </c>
    </row>
    <row r="9">
      <c r="A9" s="4" t="inlineStr">
        <is>
          <t>Assets carried at fair value</t>
        </is>
      </c>
      <c r="B9" s="6" t="n">
        <v>2620030</v>
      </c>
      <c r="C9" s="6" t="n">
        <v>1637940</v>
      </c>
    </row>
    <row r="10">
      <c r="A10" s="4" t="inlineStr">
        <is>
          <t>Level 3</t>
        </is>
      </c>
    </row>
    <row r="11">
      <c r="A11" s="3" t="inlineStr">
        <is>
          <t>Financial instruments and financial risk management</t>
        </is>
      </c>
    </row>
    <row r="12">
      <c r="A12" s="4" t="inlineStr">
        <is>
          <t>Non-current financial assets</t>
        </is>
      </c>
      <c r="B12" s="6" t="n">
        <v>17458</v>
      </c>
      <c r="C12" s="6" t="n">
        <v>6307</v>
      </c>
    </row>
    <row r="13">
      <c r="A13" s="4" t="inlineStr">
        <is>
          <t>Assets carried at fair value</t>
        </is>
      </c>
      <c r="B13" s="5" t="n">
        <v>17458</v>
      </c>
      <c r="C13" s="5" t="n">
        <v>630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inancial risk management - License agreement (Details) - USD ($) $ / shares in Units, $ in Millions</t>
        </is>
      </c>
      <c r="B1" s="2" t="inlineStr">
        <is>
          <t>Jan. 06, 2021</t>
        </is>
      </c>
      <c r="C1" s="2" t="inlineStr">
        <is>
          <t>Mar. 31, 2021</t>
        </is>
      </c>
    </row>
    <row r="2">
      <c r="A2" s="3" t="inlineStr">
        <is>
          <t>Financial instruments and financial risk management</t>
        </is>
      </c>
    </row>
    <row r="3">
      <c r="A3" s="4" t="inlineStr">
        <is>
          <t>Fair value of current financial assets</t>
        </is>
      </c>
      <c r="C3" s="8" t="n">
        <v>11.2</v>
      </c>
    </row>
    <row r="4">
      <c r="A4" s="4" t="inlineStr">
        <is>
          <t>AgomAb</t>
        </is>
      </c>
    </row>
    <row r="5">
      <c r="A5" s="3" t="inlineStr">
        <is>
          <t>Financial instruments and financial risk management</t>
        </is>
      </c>
    </row>
    <row r="6">
      <c r="A6" s="4" t="inlineStr">
        <is>
          <t>Fair value of non-current financial assets</t>
        </is>
      </c>
      <c r="C6" s="10" t="n">
        <v>11.2</v>
      </c>
    </row>
    <row r="7">
      <c r="A7" s="4" t="inlineStr">
        <is>
          <t>AgomAb | Preferred Class B Shares</t>
        </is>
      </c>
    </row>
    <row r="8">
      <c r="A8" s="3" t="inlineStr">
        <is>
          <t>Financial instruments and financial risk management</t>
        </is>
      </c>
    </row>
    <row r="9">
      <c r="A9" s="4" t="inlineStr">
        <is>
          <t>Proceeds from issue of shares</t>
        </is>
      </c>
      <c r="C9" s="5" t="n">
        <v>74</v>
      </c>
    </row>
    <row r="10">
      <c r="A10" s="4" t="inlineStr">
        <is>
          <t>Shares issued</t>
        </is>
      </c>
      <c r="C10" s="6" t="n">
        <v>286705</v>
      </c>
    </row>
    <row r="11">
      <c r="A11" s="4" t="inlineStr">
        <is>
          <t>Zai Lab</t>
        </is>
      </c>
    </row>
    <row r="12">
      <c r="A12" s="3" t="inlineStr">
        <is>
          <t>Financial instruments and financial risk management</t>
        </is>
      </c>
    </row>
    <row r="13">
      <c r="A13" s="4" t="inlineStr">
        <is>
          <t>Number of shares issued</t>
        </is>
      </c>
      <c r="B13" s="6" t="n">
        <v>568182</v>
      </c>
    </row>
    <row r="14">
      <c r="A14" s="4" t="inlineStr">
        <is>
          <t>Share price</t>
        </is>
      </c>
      <c r="B14" s="5" t="n">
        <v>132</v>
      </c>
    </row>
    <row r="15">
      <c r="A15" s="4" t="inlineStr">
        <is>
          <t>Fair value of current financial assets</t>
        </is>
      </c>
      <c r="B15" s="8" t="n">
        <v>25.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4" customWidth="1" min="1" max="1"/>
    <col width="21" customWidth="1" min="2" max="2"/>
  </cols>
  <sheetData>
    <row r="1">
      <c r="A1" s="1" t="inlineStr">
        <is>
          <t>Contractual obligations and commitments (Details) $ in Millions</t>
        </is>
      </c>
      <c r="B1" s="2" t="inlineStr">
        <is>
          <t>Jun. 30, 2021USD ($)</t>
        </is>
      </c>
    </row>
    <row r="2">
      <c r="A2" s="3" t="inlineStr">
        <is>
          <t>Contractual obligations and commitments</t>
        </is>
      </c>
    </row>
    <row r="3">
      <c r="A3" s="4" t="inlineStr">
        <is>
          <t>Outstanding commitment</t>
        </is>
      </c>
      <c r="B3" s="8" t="n">
        <v>140.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 OF CASH FLOWS - USD ($) $ in Thousands</t>
        </is>
      </c>
      <c r="B1" s="2" t="inlineStr">
        <is>
          <t>6 Months Ended</t>
        </is>
      </c>
    </row>
    <row r="2">
      <c r="B2" s="2" t="inlineStr">
        <is>
          <t>Jun. 30, 2021</t>
        </is>
      </c>
      <c r="C2" s="2" t="inlineStr">
        <is>
          <t>Jun. 30, 2020</t>
        </is>
      </c>
    </row>
    <row r="3">
      <c r="A3" s="3" t="inlineStr">
        <is>
          <t>CASH FLOWS (USED IN) / FROM OPERATING ACTIVITIES</t>
        </is>
      </c>
    </row>
    <row r="4">
      <c r="A4" s="4" t="inlineStr">
        <is>
          <t>Operating result</t>
        </is>
      </c>
      <c r="B4" s="5" t="n">
        <v>95123</v>
      </c>
      <c r="C4" s="5" t="n">
        <v>-221941</v>
      </c>
    </row>
    <row r="5">
      <c r="A5" s="3" t="inlineStr">
        <is>
          <t>Adjustments for non-cash items</t>
        </is>
      </c>
    </row>
    <row r="6">
      <c r="A6" s="4" t="inlineStr">
        <is>
          <t>Amortization of intangible assets</t>
        </is>
      </c>
      <c r="B6" s="6" t="n">
        <v>492</v>
      </c>
      <c r="C6" s="6" t="n">
        <v>61</v>
      </c>
    </row>
    <row r="7">
      <c r="A7" s="4" t="inlineStr">
        <is>
          <t>Depreciation of property, plant and equipment</t>
        </is>
      </c>
      <c r="B7" s="6" t="n">
        <v>2471</v>
      </c>
      <c r="C7" s="6" t="n">
        <v>1645</v>
      </c>
    </row>
    <row r="8">
      <c r="A8" s="4" t="inlineStr">
        <is>
          <t>Provisions for employee benefits</t>
        </is>
      </c>
      <c r="B8" s="6" t="n">
        <v>71</v>
      </c>
      <c r="C8" s="6" t="n">
        <v>0</v>
      </c>
    </row>
    <row r="9">
      <c r="A9" s="4" t="inlineStr">
        <is>
          <t>Expense recognized in respect of share-based payments</t>
        </is>
      </c>
      <c r="B9" s="6" t="n">
        <v>92055</v>
      </c>
      <c r="C9" s="6" t="n">
        <v>39447</v>
      </c>
    </row>
    <row r="10">
      <c r="A10" s="4" t="inlineStr">
        <is>
          <t>Fair value gains on financial assets at fair value through profit or loss</t>
        </is>
      </c>
      <c r="B10" s="6" t="n">
        <v>-11152</v>
      </c>
      <c r="C10" s="6" t="n">
        <v>-934</v>
      </c>
    </row>
    <row r="11">
      <c r="A11" s="4" t="inlineStr">
        <is>
          <t>Adjustments for non-cash items</t>
        </is>
      </c>
      <c r="B11" s="6" t="n">
        <v>179060</v>
      </c>
      <c r="C11" s="6" t="n">
        <v>-181722</v>
      </c>
    </row>
    <row r="12">
      <c r="A12" s="3" t="inlineStr">
        <is>
          <t>Movements in current assets/liabilities</t>
        </is>
      </c>
    </row>
    <row r="13">
      <c r="A13" s="4" t="inlineStr">
        <is>
          <t>(Increase)/decrease in trade and other receivables</t>
        </is>
      </c>
      <c r="B13" s="6" t="n">
        <v>-4101</v>
      </c>
      <c r="C13" s="6" t="n">
        <v>19313</v>
      </c>
    </row>
    <row r="14">
      <c r="A14" s="4" t="inlineStr">
        <is>
          <t>(Increase)/decrease in inventories</t>
        </is>
      </c>
      <c r="B14" s="6" t="n">
        <v>-34022</v>
      </c>
      <c r="C14" s="6" t="n">
        <v>-5485</v>
      </c>
    </row>
    <row r="15">
      <c r="A15" s="4" t="inlineStr">
        <is>
          <t>(Increase)/decrease in other current assets</t>
        </is>
      </c>
      <c r="B15" s="6" t="n">
        <v>-34435</v>
      </c>
      <c r="C15" s="6" t="n">
        <v>-2157</v>
      </c>
    </row>
    <row r="16">
      <c r="A16" s="4" t="inlineStr">
        <is>
          <t>Increase/(decrease) in trade and other payables</t>
        </is>
      </c>
      <c r="B16" s="6" t="n">
        <v>78367</v>
      </c>
      <c r="C16" s="6" t="n">
        <v>47133</v>
      </c>
    </row>
    <row r="17">
      <c r="A17" s="4" t="inlineStr">
        <is>
          <t>Increase/(decrease) in deferred revenue - current</t>
        </is>
      </c>
      <c r="B17" s="6" t="n">
        <v>-46327</v>
      </c>
      <c r="C17" s="6" t="n">
        <v>-5559</v>
      </c>
    </row>
    <row r="18">
      <c r="A18" s="3" t="inlineStr">
        <is>
          <t>Movements in non-current assets/liabilities</t>
        </is>
      </c>
    </row>
    <row r="19">
      <c r="A19" s="4" t="inlineStr">
        <is>
          <t>(Increase)/decrease in other non-current assets</t>
        </is>
      </c>
      <c r="B19" s="6" t="n">
        <v>-80703</v>
      </c>
      <c r="C19" s="6" t="n">
        <v>-2739</v>
      </c>
    </row>
    <row r="20">
      <c r="A20" s="4" t="inlineStr">
        <is>
          <t>Increase/decrease in deferred revenue - non-current</t>
        </is>
      </c>
      <c r="B20" s="6" t="n">
        <v>-269039</v>
      </c>
      <c r="C20" s="6" t="n">
        <v>-17050</v>
      </c>
    </row>
    <row r="21">
      <c r="A21" s="4" t="inlineStr">
        <is>
          <t>Cash flows (used in) / from operating activities</t>
        </is>
      </c>
      <c r="B21" s="6" t="n">
        <v>-211200</v>
      </c>
      <c r="C21" s="6" t="n">
        <v>-148266</v>
      </c>
    </row>
    <row r="22">
      <c r="A22" s="4" t="inlineStr">
        <is>
          <t>Interest paid</t>
        </is>
      </c>
      <c r="B22" s="6" t="n">
        <v>-420</v>
      </c>
      <c r="C22" s="6" t="n">
        <v>-156</v>
      </c>
    </row>
    <row r="23">
      <c r="A23" s="4" t="inlineStr">
        <is>
          <t>Income taxes paid</t>
        </is>
      </c>
      <c r="B23" s="6" t="n">
        <v>-13449</v>
      </c>
      <c r="C23" s="6" t="n">
        <v>-1436</v>
      </c>
    </row>
    <row r="24">
      <c r="A24" s="4" t="inlineStr">
        <is>
          <t>Net cash flows (used in) / from operating activities</t>
        </is>
      </c>
      <c r="B24" s="6" t="n">
        <v>-225069</v>
      </c>
      <c r="C24" s="6" t="n">
        <v>-149858</v>
      </c>
    </row>
    <row r="25">
      <c r="A25" s="3" t="inlineStr">
        <is>
          <t>CASH FLOWS (USED IN) / FROM INVESTING ACTIVITIES</t>
        </is>
      </c>
    </row>
    <row r="26">
      <c r="A26" s="4" t="inlineStr">
        <is>
          <t>Purchase of intangible assets</t>
        </is>
      </c>
      <c r="B26" s="6" t="n">
        <v>-121047</v>
      </c>
      <c r="C26" s="6" t="n">
        <v>-925</v>
      </c>
    </row>
    <row r="27">
      <c r="A27" s="4" t="inlineStr">
        <is>
          <t>Purchase of property, plant and equipment</t>
        </is>
      </c>
      <c r="B27" s="6" t="n">
        <v>-2389</v>
      </c>
      <c r="C27" s="6" t="n">
        <v>-740</v>
      </c>
    </row>
    <row r="28">
      <c r="A28" s="4" t="inlineStr">
        <is>
          <t>(Increase)/decrease in financial assets - current</t>
        </is>
      </c>
      <c r="B28" s="6" t="n">
        <v>-370335</v>
      </c>
      <c r="C28" s="6" t="n">
        <v>299379</v>
      </c>
    </row>
    <row r="29">
      <c r="A29" s="4" t="inlineStr">
        <is>
          <t>Interest received</t>
        </is>
      </c>
      <c r="B29" s="6" t="n">
        <v>1449</v>
      </c>
      <c r="C29" s="6" t="n">
        <v>5262</v>
      </c>
    </row>
    <row r="30">
      <c r="A30" s="4" t="inlineStr">
        <is>
          <t>Net cash flows (used in) / from investing activities</t>
        </is>
      </c>
      <c r="B30" s="6" t="n">
        <v>-492322</v>
      </c>
      <c r="C30" s="6" t="n">
        <v>302976</v>
      </c>
    </row>
    <row r="31">
      <c r="A31" s="3" t="inlineStr">
        <is>
          <t>CASH FLOWS (USED IN) / FROM FINANCING ACTIVITIES</t>
        </is>
      </c>
    </row>
    <row r="32">
      <c r="A32" s="4" t="inlineStr">
        <is>
          <t>Principal elements of lease payments</t>
        </is>
      </c>
      <c r="B32" s="6" t="n">
        <v>-1804</v>
      </c>
      <c r="C32" s="6" t="n">
        <v>-1163</v>
      </c>
    </row>
    <row r="33">
      <c r="A33" s="4" t="inlineStr">
        <is>
          <t>Proceeds from issue of new shares, gross amount</t>
        </is>
      </c>
      <c r="B33" s="6" t="n">
        <v>1091264</v>
      </c>
      <c r="C33" s="6" t="n">
        <v>813186</v>
      </c>
    </row>
    <row r="34">
      <c r="A34" s="4" t="inlineStr">
        <is>
          <t>Issue costs paid</t>
        </is>
      </c>
      <c r="B34" s="6" t="n">
        <v>-528</v>
      </c>
      <c r="C34" s="6" t="n">
        <v>-613</v>
      </c>
    </row>
    <row r="35">
      <c r="A35" s="4" t="inlineStr">
        <is>
          <t>Exchange gain from currency conversion on proceeds from issue of new shares</t>
        </is>
      </c>
      <c r="B35" s="6" t="n">
        <v>966</v>
      </c>
      <c r="C35" s="6" t="n">
        <v>68</v>
      </c>
    </row>
    <row r="36">
      <c r="A36" s="4" t="inlineStr">
        <is>
          <t>Proceeds from exercise of stock options</t>
        </is>
      </c>
      <c r="B36" s="6" t="n">
        <v>13429</v>
      </c>
      <c r="C36" s="6" t="n">
        <v>5100</v>
      </c>
    </row>
    <row r="37">
      <c r="A37" s="4" t="inlineStr">
        <is>
          <t>Net cash flows from/used in (-) financing activities</t>
        </is>
      </c>
      <c r="B37" s="6" t="n">
        <v>1103327</v>
      </c>
      <c r="C37" s="6" t="n">
        <v>816578</v>
      </c>
    </row>
    <row r="38">
      <c r="A38" s="4" t="inlineStr">
        <is>
          <t>Increase/decrease (-) in cash and cash equivalents</t>
        </is>
      </c>
      <c r="B38" s="6" t="n">
        <v>385936</v>
      </c>
      <c r="C38" s="6" t="n">
        <v>969696</v>
      </c>
    </row>
    <row r="39">
      <c r="A39" s="4" t="inlineStr">
        <is>
          <t>Cash and cash equivalents at the beginning of the period</t>
        </is>
      </c>
      <c r="B39" s="6" t="n">
        <v>1216803</v>
      </c>
      <c r="C39" s="6" t="n">
        <v>372162</v>
      </c>
    </row>
    <row r="40">
      <c r="A40" s="4" t="inlineStr">
        <is>
          <t>Exchange gains/(losses) on cash &amp; cash equivalents</t>
        </is>
      </c>
      <c r="B40" s="6" t="n">
        <v>-20846</v>
      </c>
      <c r="C40" s="6" t="n">
        <v>3518</v>
      </c>
    </row>
    <row r="41">
      <c r="A41" s="4" t="inlineStr">
        <is>
          <t>Cash and cash equivalents at the end of the period</t>
        </is>
      </c>
      <c r="B41" s="5" t="n">
        <v>1581893</v>
      </c>
      <c r="C41" s="5" t="n">
        <v>134537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79" customWidth="1" min="1" max="1"/>
    <col width="14" customWidth="1" min="2" max="2"/>
    <col width="14" customWidth="1" min="3" max="3"/>
    <col width="19" customWidth="1" min="4" max="4"/>
    <col width="23" customWidth="1" min="5" max="5"/>
    <col width="15" customWidth="1" min="6" max="6"/>
    <col width="50" customWidth="1" min="7" max="7"/>
    <col width="13" customWidth="1" min="8" max="8"/>
  </cols>
  <sheetData>
    <row r="1">
      <c r="A1" s="1" t="inlineStr">
        <is>
          <t>CONDENSED CONSOLIDATED STATEMENT OF CHANGES IN EQUITY - USD ($) $ in Thousands</t>
        </is>
      </c>
      <c r="B1" s="2" t="inlineStr">
        <is>
          <t>Share capital</t>
        </is>
      </c>
      <c r="C1" s="2" t="inlineStr">
        <is>
          <t>Share premium</t>
        </is>
      </c>
      <c r="D1" s="2" t="inlineStr">
        <is>
          <t>Accumulated losses</t>
        </is>
      </c>
      <c r="E1" s="2" t="inlineStr">
        <is>
          <t>Translation difference</t>
        </is>
      </c>
      <c r="F1" s="2" t="inlineStr">
        <is>
          <t>Other reserves</t>
        </is>
      </c>
      <c r="G1" s="2" t="inlineStr">
        <is>
          <t>Total equity attributable to owners of the parent</t>
        </is>
      </c>
      <c r="H1" s="2" t="inlineStr">
        <is>
          <t>Total</t>
        </is>
      </c>
    </row>
    <row r="2">
      <c r="A2" s="4" t="inlineStr">
        <is>
          <t>Equity at beginning of period at Dec. 31, 2019</t>
        </is>
      </c>
      <c r="B2" s="5" t="n">
        <v>5209</v>
      </c>
      <c r="C2" s="5" t="n">
        <v>1505641</v>
      </c>
      <c r="D2" s="5" t="n">
        <v>-383477</v>
      </c>
      <c r="E2" s="5" t="n">
        <v>-27541</v>
      </c>
      <c r="F2" s="5" t="n">
        <v>80577</v>
      </c>
      <c r="G2" s="5" t="n">
        <v>1180409</v>
      </c>
      <c r="H2" s="5" t="n">
        <v>1180409</v>
      </c>
    </row>
    <row r="3">
      <c r="A3" s="4" t="inlineStr">
        <is>
          <t>Total profit (loss) of the period</t>
        </is>
      </c>
      <c r="D3" s="6" t="n">
        <v>-226590</v>
      </c>
      <c r="G3" s="6" t="n">
        <v>-226590</v>
      </c>
      <c r="H3" s="6" t="n">
        <v>-226590</v>
      </c>
    </row>
    <row r="4">
      <c r="A4" s="4" t="inlineStr">
        <is>
          <t>Share-based payment</t>
        </is>
      </c>
      <c r="F4" s="6" t="n">
        <v>39447</v>
      </c>
      <c r="G4" s="6" t="n">
        <v>39447</v>
      </c>
      <c r="H4" s="6" t="n">
        <v>39447</v>
      </c>
    </row>
    <row r="5">
      <c r="A5" s="4" t="inlineStr">
        <is>
          <t>Issue of share capital/ new shares</t>
        </is>
      </c>
      <c r="B5" s="6" t="n">
        <v>468</v>
      </c>
      <c r="C5" s="6" t="n">
        <v>812718</v>
      </c>
      <c r="G5" s="6" t="n">
        <v>813186</v>
      </c>
      <c r="H5" s="6" t="n">
        <v>813186</v>
      </c>
    </row>
    <row r="6">
      <c r="A6" s="4" t="inlineStr">
        <is>
          <t>Transaction costs for equity issue</t>
        </is>
      </c>
      <c r="C6" s="6" t="n">
        <v>-613</v>
      </c>
      <c r="G6" s="6" t="n">
        <v>-613</v>
      </c>
      <c r="H6" s="6" t="n">
        <v>-613</v>
      </c>
    </row>
    <row r="7">
      <c r="A7" s="4" t="inlineStr">
        <is>
          <t>Exercise of stock options</t>
        </is>
      </c>
      <c r="B7" s="6" t="n">
        <v>13</v>
      </c>
      <c r="C7" s="6" t="n">
        <v>2836</v>
      </c>
      <c r="G7" s="6" t="n">
        <v>2849</v>
      </c>
      <c r="H7" s="6" t="n">
        <v>2849</v>
      </c>
    </row>
    <row r="8">
      <c r="A8" s="4" t="inlineStr">
        <is>
          <t>Currency translation effect</t>
        </is>
      </c>
      <c r="E8" s="6" t="n">
        <v>2417</v>
      </c>
      <c r="G8" s="6" t="n">
        <v>2417</v>
      </c>
      <c r="H8" s="6" t="n">
        <v>2417</v>
      </c>
    </row>
    <row r="9">
      <c r="A9" s="4" t="inlineStr">
        <is>
          <t>Equity at end of period at Jun. 30, 2020</t>
        </is>
      </c>
      <c r="B9" s="6" t="n">
        <v>5690</v>
      </c>
      <c r="C9" s="6" t="n">
        <v>2320583</v>
      </c>
      <c r="D9" s="6" t="n">
        <v>-610068</v>
      </c>
      <c r="E9" s="6" t="n">
        <v>-25124</v>
      </c>
      <c r="F9" s="6" t="n">
        <v>120024</v>
      </c>
      <c r="G9" s="6" t="n">
        <v>1811104</v>
      </c>
      <c r="H9" s="6" t="n">
        <v>1811104</v>
      </c>
    </row>
    <row r="10">
      <c r="A10" s="4" t="inlineStr">
        <is>
          <t>Equity at beginning of period at Dec. 31, 2020</t>
        </is>
      </c>
      <c r="B10" s="6" t="n">
        <v>5744</v>
      </c>
      <c r="C10" s="6" t="n">
        <v>2339033</v>
      </c>
      <c r="D10" s="6" t="n">
        <v>-991931</v>
      </c>
      <c r="E10" s="6" t="n">
        <v>134732</v>
      </c>
      <c r="F10" s="6" t="n">
        <v>186474</v>
      </c>
      <c r="G10" s="6" t="n">
        <v>1674052</v>
      </c>
      <c r="H10" s="6" t="n">
        <v>1674052</v>
      </c>
    </row>
    <row r="11">
      <c r="A11" s="4" t="inlineStr">
        <is>
          <t>Total profit (loss) of the period</t>
        </is>
      </c>
      <c r="D11" s="6" t="n">
        <v>63167</v>
      </c>
      <c r="G11" s="6" t="n">
        <v>63167</v>
      </c>
      <c r="H11" s="6" t="n">
        <v>63167</v>
      </c>
    </row>
    <row r="12">
      <c r="A12" s="4" t="inlineStr">
        <is>
          <t>Other comprehensive income / (loss)</t>
        </is>
      </c>
      <c r="F12" s="6" t="n">
        <v>19172</v>
      </c>
      <c r="G12" s="6" t="n">
        <v>19172</v>
      </c>
      <c r="H12" s="6" t="n">
        <v>19172</v>
      </c>
    </row>
    <row r="13">
      <c r="A13" s="4" t="inlineStr">
        <is>
          <t>Share-based payment</t>
        </is>
      </c>
      <c r="F13" s="6" t="n">
        <v>92013</v>
      </c>
      <c r="G13" s="6" t="n">
        <v>92013</v>
      </c>
      <c r="H13" s="6" t="n">
        <v>92013</v>
      </c>
    </row>
    <row r="14">
      <c r="A14" s="4" t="inlineStr">
        <is>
          <t>Income tax benefit from excess tax deductions related to share-based payments</t>
        </is>
      </c>
      <c r="F14" s="6" t="n">
        <v>933</v>
      </c>
      <c r="G14" s="6" t="n">
        <v>933</v>
      </c>
      <c r="H14" s="6" t="n">
        <v>933</v>
      </c>
    </row>
    <row r="15">
      <c r="A15" s="4" t="inlineStr">
        <is>
          <t>Issue of share capital/ new shares</t>
        </is>
      </c>
      <c r="B15" s="6" t="n">
        <v>430</v>
      </c>
      <c r="C15" s="6" t="n">
        <v>1090836</v>
      </c>
      <c r="G15" s="6" t="n">
        <v>1091266</v>
      </c>
      <c r="H15" s="6" t="n">
        <v>1091266</v>
      </c>
    </row>
    <row r="16">
      <c r="A16" s="4" t="inlineStr">
        <is>
          <t>Transaction costs for equity issue</t>
        </is>
      </c>
      <c r="C16" s="6" t="n">
        <v>-528</v>
      </c>
      <c r="G16" s="6" t="n">
        <v>-528</v>
      </c>
      <c r="H16" s="6" t="n">
        <v>-528</v>
      </c>
    </row>
    <row r="17">
      <c r="A17" s="4" t="inlineStr">
        <is>
          <t>Exercise of stock options</t>
        </is>
      </c>
      <c r="B17" s="6" t="n">
        <v>28</v>
      </c>
      <c r="C17" s="6" t="n">
        <v>13401</v>
      </c>
      <c r="G17" s="6" t="n">
        <v>13429</v>
      </c>
      <c r="H17" s="6" t="n">
        <v>13429</v>
      </c>
    </row>
    <row r="18">
      <c r="A18" s="4" t="inlineStr">
        <is>
          <t>Currency translation effect</t>
        </is>
      </c>
      <c r="E18" s="6" t="n">
        <v>-1571</v>
      </c>
      <c r="G18" s="6" t="n">
        <v>-1571</v>
      </c>
      <c r="H18" s="6" t="n">
        <v>-1571</v>
      </c>
    </row>
    <row r="19">
      <c r="A19" s="4" t="inlineStr">
        <is>
          <t>Equity at end of period at Jun. 30, 2021</t>
        </is>
      </c>
      <c r="B19" s="5" t="n">
        <v>6202</v>
      </c>
      <c r="C19" s="5" t="n">
        <v>3442742</v>
      </c>
      <c r="D19" s="5" t="n">
        <v>-928764</v>
      </c>
      <c r="E19" s="5" t="n">
        <v>133161</v>
      </c>
      <c r="F19" s="5" t="n">
        <v>298592</v>
      </c>
      <c r="G19" s="5" t="n">
        <v>2951933</v>
      </c>
      <c r="H19" s="5" t="n">
        <v>295193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General information about the company</t>
        </is>
      </c>
      <c r="B1" s="2" t="inlineStr">
        <is>
          <t>6 Months Ended</t>
        </is>
      </c>
    </row>
    <row r="2">
      <c r="B2" s="2" t="inlineStr">
        <is>
          <t>Jun. 30, 2021</t>
        </is>
      </c>
    </row>
    <row r="3">
      <c r="A3" s="3" t="inlineStr">
        <is>
          <t>General information about the company</t>
        </is>
      </c>
    </row>
    <row r="4">
      <c r="A4" s="4" t="inlineStr">
        <is>
          <t>General information about the company</t>
        </is>
      </c>
      <c r="B4" s="4" t="inlineStr">
        <is>
          <t>1. General information about the company argenx SE (the “Company”) is a Dutch European public company with limited liability incorporated under the laws of the Netherlands. The company (COC 24435214) has its official seat in Rotterdam, the Netherlands, and its registered office is at Willemstraat 5, 4811 AH, Breda, the Netherlands. argenx SE is a publicly traded company with ordinary shares listed on Euronext Brussels under the symbol “ARGX” since July 2014 and with American Depositary Shares listed on Nasdaq under the symbol “ARGX” since May 2017.</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mpact of COVID-19 on our business</t>
        </is>
      </c>
      <c r="B1" s="2" t="inlineStr">
        <is>
          <t>6 Months Ended</t>
        </is>
      </c>
    </row>
    <row r="2">
      <c r="B2" s="2" t="inlineStr">
        <is>
          <t>Jun. 30, 2021</t>
        </is>
      </c>
    </row>
    <row r="3">
      <c r="A3" s="3" t="inlineStr">
        <is>
          <t>Impacts of COVID-19 on our business</t>
        </is>
      </c>
    </row>
    <row r="4">
      <c r="A4" s="4" t="inlineStr">
        <is>
          <t>Impacts of COVID-19 on our business</t>
        </is>
      </c>
      <c r="B4" s="4" t="inlineStr">
        <is>
          <t xml:space="preserve">2. Impacts of COVID-19 on our business The current unprecedented challenges as a result of the COVID-19 outbreak have impacted how we operate. We have been taking, and continue to take, the necessary steps in terms of safety, risk mitigation, and financial measures to best manage through these challenging tim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asis of preparation</t>
        </is>
      </c>
      <c r="B1" s="2" t="inlineStr">
        <is>
          <t>6 Months Ended</t>
        </is>
      </c>
    </row>
    <row r="2">
      <c r="B2" s="2" t="inlineStr">
        <is>
          <t>Jun. 30, 2021</t>
        </is>
      </c>
    </row>
    <row r="3">
      <c r="A3" s="3" t="inlineStr">
        <is>
          <t>Basis of preparation</t>
        </is>
      </c>
    </row>
    <row r="4">
      <c r="A4" s="4" t="inlineStr">
        <is>
          <t>Basis of preparation</t>
        </is>
      </c>
      <c r="B4" s="4" t="inlineStr">
        <is>
          <t>3. Basis of preparation The unaudited condensed consolidated interim financial statements for the six months ended June 30, 2021 have been prepared in accordance with IAS 34 ‘Interim Financial Reporting’ as issued by the IASB and as adopted by the European Union. The unaudited condensed consolidated interim financial statements should be read in conjunction with the annual financial statements for the year ended December 31, 2020. All amounts herein are presented in thousands of $, unless otherwise indicated, rounded to the nearest $ ‘000. The unaudited condensed consolidated financial statements have been approved for issue by the Company’s Board of Directors (the “Board”) on July 27,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29T10:10:10Z</dcterms:created>
  <dcterms:modified xmlns:dcterms="http://purl.org/dc/terms/" xmlns:xsi="http://www.w3.org/2001/XMLSchema-instance" xsi:type="dcterms:W3CDTF">2021-07-29T10:10:10Z</dcterms:modified>
</cp:coreProperties>
</file>